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Other Current Assets" sheetId="13" state="visible" r:id="rId13"/>
    <sheet xmlns:r="http://schemas.openxmlformats.org/officeDocument/2006/relationships" name="Other Accrued Expenses" sheetId="14" state="visible" r:id="rId14"/>
    <sheet xmlns:r="http://schemas.openxmlformats.org/officeDocument/2006/relationships" name="LongTerm Debt" sheetId="15" state="visible" r:id="rId15"/>
    <sheet xmlns:r="http://schemas.openxmlformats.org/officeDocument/2006/relationships" name="Concentration of Risk"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Other Current Assets (Tables)" sheetId="25" state="visible" r:id="rId25"/>
    <sheet xmlns:r="http://schemas.openxmlformats.org/officeDocument/2006/relationships" name="Other Accrued Expenses (Tables)" sheetId="26" state="visible" r:id="rId26"/>
    <sheet xmlns:r="http://schemas.openxmlformats.org/officeDocument/2006/relationships" name="Stockholders Equity (Tables)"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Long-Term Debt (Details Narrati"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Leases (Details 3)" sheetId="34" state="visible" r:id="rId34"/>
    <sheet xmlns:r="http://schemas.openxmlformats.org/officeDocument/2006/relationships" name="Leases (Details 4)" sheetId="35" state="visible" r:id="rId35"/>
    <sheet xmlns:r="http://schemas.openxmlformats.org/officeDocument/2006/relationships" name="Leases (Details Narrative)" sheetId="36" state="visible" r:id="rId36"/>
    <sheet xmlns:r="http://schemas.openxmlformats.org/officeDocument/2006/relationships" name="Other Current Assets (Details)" sheetId="37" state="visible" r:id="rId37"/>
    <sheet xmlns:r="http://schemas.openxmlformats.org/officeDocument/2006/relationships" name="Other Accrued Expenses (Details" sheetId="38" state="visible" r:id="rId38"/>
    <sheet xmlns:r="http://schemas.openxmlformats.org/officeDocument/2006/relationships" name="Concentration of Risk (Details "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4)" sheetId="44" state="visible" r:id="rId44"/>
    <sheet xmlns:r="http://schemas.openxmlformats.org/officeDocument/2006/relationships" name="Stockholders Equity (Details Na" sheetId="45" state="visible" r:id="rId45"/>
    <sheet xmlns:r="http://schemas.openxmlformats.org/officeDocument/2006/relationships" name="Income Taxes (Details Narrative" sheetId="46" state="visible" r:id="rId46"/>
    <sheet xmlns:r="http://schemas.openxmlformats.org/officeDocument/2006/relationships" name="Net Income (loss) Per Share (De" sheetId="47" state="visible" r:id="rId47"/>
    <sheet xmlns:r="http://schemas.openxmlformats.org/officeDocument/2006/relationships" name="Contingencies (Details Narrativ" sheetId="48" state="visible" r:id="rId48"/>
    <sheet xmlns:r="http://schemas.openxmlformats.org/officeDocument/2006/relationships" name="Segment Reporting (Details)" sheetId="49" state="visible" r:id="rId49"/>
    <sheet xmlns:r="http://schemas.openxmlformats.org/officeDocument/2006/relationships" name="Segment Reporting (Details 1)" sheetId="50" state="visible" r:id="rId50"/>
    <sheet xmlns:r="http://schemas.openxmlformats.org/officeDocument/2006/relationships" name="Summary of Significant Accoun_3" sheetId="51" state="visible" r:id="rId51"/>
    <sheet xmlns:r="http://schemas.openxmlformats.org/officeDocument/2006/relationships" name="Inventorie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l. 31, 2020</t>
        </is>
      </c>
      <c r="C2" s="2" t="inlineStr">
        <is>
          <t>Sep. 06, 2020</t>
        </is>
      </c>
    </row>
    <row r="3">
      <c r="A3" s="3" t="inlineStr">
        <is>
          <t>Cover [Abstract]</t>
        </is>
      </c>
    </row>
    <row r="4">
      <c r="A4" s="4" t="inlineStr">
        <is>
          <t>Entity Registrant Name</t>
        </is>
      </c>
      <c r="B4" s="4" t="inlineStr">
        <is>
          <t>LAKELAND INDUSTRIES, INC.</t>
        </is>
      </c>
    </row>
    <row r="5">
      <c r="A5" s="4" t="inlineStr">
        <is>
          <t>Entity Central Index Key</t>
        </is>
      </c>
      <c r="B5" s="4" t="inlineStr">
        <is>
          <t>0000798081</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0</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797990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15535</t>
        </is>
      </c>
    </row>
    <row r="21">
      <c r="A21" s="4" t="inlineStr">
        <is>
          <t>Entity Incorporation State Country Code</t>
        </is>
      </c>
      <c r="B21" s="4" t="inlineStr">
        <is>
          <t>DE</t>
        </is>
      </c>
    </row>
    <row r="22">
      <c r="A22" s="4" t="inlineStr">
        <is>
          <t>Entity Tax Identification Number</t>
        </is>
      </c>
      <c r="B22" s="4" t="inlineStr">
        <is>
          <t>13-3115216</t>
        </is>
      </c>
    </row>
    <row r="23">
      <c r="A23" s="4" t="inlineStr">
        <is>
          <t>Entity Address Address Line 1</t>
        </is>
      </c>
      <c r="B23" s="4" t="inlineStr">
        <is>
          <t>202 Pride Lane SW</t>
        </is>
      </c>
    </row>
    <row r="24">
      <c r="A24" s="4" t="inlineStr">
        <is>
          <t>Entity Address Address Line 2</t>
        </is>
      </c>
      <c r="B24" s="4" t="inlineStr">
        <is>
          <t>Decatur</t>
        </is>
      </c>
    </row>
    <row r="25">
      <c r="A25" s="4" t="inlineStr">
        <is>
          <t>Entity Address City Or Town</t>
        </is>
      </c>
      <c r="B25" s="4" t="inlineStr">
        <is>
          <t>Decatur</t>
        </is>
      </c>
    </row>
    <row r="26">
      <c r="A26" s="4" t="inlineStr">
        <is>
          <t>Entity Address State Or Province</t>
        </is>
      </c>
      <c r="B26" s="4" t="inlineStr">
        <is>
          <t>AL</t>
        </is>
      </c>
    </row>
    <row r="27">
      <c r="A27" s="4" t="inlineStr">
        <is>
          <t>Entity Address Postal Zip Code</t>
        </is>
      </c>
      <c r="B27" s="4" t="inlineStr">
        <is>
          <t>35603</t>
        </is>
      </c>
    </row>
    <row r="28">
      <c r="A28" s="4" t="inlineStr">
        <is>
          <t>City Area Code</t>
        </is>
      </c>
      <c r="B28" s="4" t="inlineStr">
        <is>
          <t>256</t>
        </is>
      </c>
    </row>
    <row r="29">
      <c r="A29" s="4" t="inlineStr">
        <is>
          <t>Local Phone Number</t>
        </is>
      </c>
      <c r="B29" s="4" t="inlineStr">
        <is>
          <t>350-3873</t>
        </is>
      </c>
    </row>
    <row r="30">
      <c r="A30" s="4" t="inlineStr">
        <is>
          <t>Security 12b Title</t>
        </is>
      </c>
      <c r="B30" s="4" t="inlineStr">
        <is>
          <t>Commorn Stock</t>
        </is>
      </c>
    </row>
    <row r="31">
      <c r="A31" s="4" t="inlineStr">
        <is>
          <t>Trading Symbol</t>
        </is>
      </c>
      <c r="B31" s="4" t="inlineStr">
        <is>
          <t>LAKE</t>
        </is>
      </c>
    </row>
    <row r="32">
      <c r="A32" s="4" t="inlineStr">
        <is>
          <t>Security Exchange Name</t>
        </is>
      </c>
      <c r="B32" s="4" t="inlineStr">
        <is>
          <t>NASDAQ</t>
        </is>
      </c>
    </row>
    <row r="33">
      <c r="A33" s="4" t="inlineStr">
        <is>
          <t>Entity Interactive Data Current</t>
        </is>
      </c>
      <c r="B33" s="4" t="inlineStr">
        <is>
          <t>Yes</t>
        </is>
      </c>
    </row>
    <row r="34">
      <c r="A34" s="4" t="inlineStr">
        <is>
          <t>Amendment Description</t>
        </is>
      </c>
      <c r="B34" s="4" t="inlineStr">
        <is>
          <t>The sole purpose of this Amendment No. 1 to LAKELAND INDUSTRIES, INC.’s Quarterly Report on Form 10-Q for the six months ending July 31, 2020 (the “Form 10-Q”), as filed with the Securities and Exchange Commission on September 9, 2020 is to furnish Exhibit 101 and Exhibit 104 to the Form 10-Q in accordance with Rule 405 of Regulation S-T. Exhibit 101 provides the financial statements and related notes from the Form 10-Q formatted in XBRL (eXtensible Business Reporting Language) and Exhibit 104 provides a Cover Page Interactive Data File. No other changes have been made to the Form 10-Q. This Amendment No. 1 to the Form 10-Q continues to speak as of the original filing date of the Form 10-Q, does not reflect events that may have occurred subsequent to the original filing date, and does not modify or update in any way the disclosures made in the original Form 10-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l. 31, 2020</t>
        </is>
      </c>
    </row>
    <row r="3">
      <c r="A3" s="3" t="inlineStr">
        <is>
          <t>Summary of Significant Accounting Policies</t>
        </is>
      </c>
    </row>
    <row r="4">
      <c r="A4" s="4" t="inlineStr">
        <is>
          <t>3. Summary of Significant Accounting Policies</t>
        </is>
      </c>
      <c r="B4" s="4" t="inlineStr">
        <is>
          <t>3. Summary of Significant Accounting Policies Principles of Consolidation The accompanying unaudited condensed consolidated financial statements include the accounts of the Company and its wholly owned subsidiaries. All significant intercompany accounts and transactions have been eliminated.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Accounts Receivable, Net .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below at the date of the unaudited condensed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Inventories include freight-in, materials, labor and overhead costs and are stated at the lower of cost (on a first-in, first-out basis) or net realized valu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and when the customer has obtained the benefit of the goods, which can occur upon shipment or delivery depending on the nature of our agreement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and these costs are included in operating expenses Shipping and handling costs for the three months ended July 31, 2020 and 2019, were approximately $0.6 million and $0.8 million, respectively, and for the six months ended July 31,2020 and 2019 were approximately $2.2 million and $1.6 million, respectively. Taxes collected from customers relating to product sales and remitted to governmental authorities are excluded from revenue. The transaction price includes estimates of variable consideration, related to rebates, and discounts (primarily driven by volume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The Company does not have any uncertain tax positions at July 31, 2020 or January 31, 2020.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gain included in net income (loss) for the three months ended July 31, 2020 and 2019, were approximately $(0.3) million and $0.1 million and for the six months ended July 31, 2020 and 2019 was approximately $(0.4) million and $0.2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Recent Accounting Pronouncements The Company considers the applicability and impact of all accounting standards updates (“ASUs”). Management periodically reviews new accounting standards that are issued. New Accounting Pronouncements Recently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has adopted this guidance using prospective transition method, which had no material impact on its unaudited condensed consolidated financial statements and related disclosures. New Accounting Pronouncements Not Yet Adopted In December 2019, the FASB issued ASU 2019-12, Income Taxes (Topic 740), Simpl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ges in tax laws in the interim period and making improvements for income taxes related to employee stock owern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In March 2020, the FASB issued ASU 2020-04, “Reference Rate Reform (Topic 848): Facilitation of the Effects of Reference Rate Reform on Financial Reporting.”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that utilizes LIBOR has not yet discontinued the use of LIBOR and, therefore, this ASU is not yet effective for us. To the extent our debt arrangements change to another accepted rate, we will utilize the relief available in this ASU.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l. 31, 2020</t>
        </is>
      </c>
    </row>
    <row r="3">
      <c r="A3" s="3" t="inlineStr">
        <is>
          <t>Inventories</t>
        </is>
      </c>
    </row>
    <row r="4">
      <c r="A4" s="4" t="inlineStr">
        <is>
          <t>4. Inventories</t>
        </is>
      </c>
      <c r="B4" s="4" t="inlineStr">
        <is>
          <t xml:space="preserve">4. Inventories Inventories consist of the following (in $000s): July 31, 2020 January 31, 2020 Raw materials $ 17,688 $ 16,709 Work-in-process 956 670 Finished goods 24,443 26,859 $ 43,087 $ 44,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0</t>
        </is>
      </c>
    </row>
    <row r="3">
      <c r="A3" s="3" t="inlineStr">
        <is>
          <t>Leases</t>
        </is>
      </c>
    </row>
    <row r="4">
      <c r="A4" s="4" t="inlineStr">
        <is>
          <t>5. Leases</t>
        </is>
      </c>
      <c r="B4" s="4" t="inlineStr">
        <is>
          <t xml:space="preserve">5. Leases We lease real property, equipment and certain automobiles.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consolidated balance sheet consist of the following (in $000’s): Classification July 31, 2020 January 31, 2020 Assets Operating lease assets Operating lease right-of-use assets $ 2,064 $ 2,244 Liabilities Current Operating Current portion of operating lease liabilities 887 835 Noncurrent Operating Long-term portion of operating lease liabilities 1,145 1,414 Total Lease Obligations $ 2,032 $ 2,249 The components of lease expense are included on the unaudited condensed consolidated statement of operations as follows (in 000’s): Three Months Ended July 31, 2020 Six Months Ended July 31, 2020 Operating lease cost $ 267 $ 580 Short-term lease cost $ 149 $ 304 Maturity of Lease Liabilities Maturity of lease liabilities as of July 31, 2020 was as follows (in $000’s): For the 12 months ended July 31, Operating Leases (a) 2021 $ 976 2022 776 2023 318 2024 21 2025 18 Thereafter 108 Total lease payments $ 2,217 Less: Interest (185 ) Present value of lease liability $ 2,032 (a) Operating lease payments include $72 related to options to extend lease terms that are reasonably certain of being exercised. Weighted-average lease terms and discount rates are as follows: Weighted-average remaining lease term (years) July 31, 2020 January 31, 2020 Operating leases 2.93 3.14 Weighted-average discount rate Operating leases 6.19 % 5.87 % Supplemental cash flow information related to leases for the three months and six months ended July 31, 2020 were as follows (in 000’s): Cash paid for amounts included in the measurement of lease liabilities: Three Months Ended July 31, 2020 Six Months Ended July 31, 2020 Operating cash flows from operating leases $ 277 $ 580 Leased assets obtained in exchange for new operating lease liabilities $ 74 $ 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l. 31, 2020</t>
        </is>
      </c>
    </row>
    <row r="3">
      <c r="A3" s="3" t="inlineStr">
        <is>
          <t>Other Current Assets</t>
        </is>
      </c>
    </row>
    <row r="4">
      <c r="A4" s="4" t="inlineStr">
        <is>
          <t>6. Other Current Assets</t>
        </is>
      </c>
      <c r="B4" s="4" t="inlineStr">
        <is>
          <t>6. Other Current Assets As of July 31, 2020 and January 31, 2020, the Company’s other current assets were comprised of the following: July 31, 2020 January 31, 2020 Prepaid maintenance contracts $ 259 $ 144 Prepaid insurance 251 49 Prepaid material and supplies 1,955 1,313 UK factoring (due from HSBC) 1,250 113 Prepaid other 499 414 $ 4,214 $ 2,033 The UK factoring account represents trade receivables collected on our behalf that have not yet been conveyed to the Company by HSBC. The increase is due to the increase in sales in the EE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Expenses</t>
        </is>
      </c>
      <c r="B1" s="2" t="inlineStr">
        <is>
          <t>6 Months Ended</t>
        </is>
      </c>
    </row>
    <row r="2">
      <c r="B2" s="2" t="inlineStr">
        <is>
          <t>Jul. 31, 2020</t>
        </is>
      </c>
    </row>
    <row r="3">
      <c r="A3" s="3" t="inlineStr">
        <is>
          <t>Other Accrued Expenses</t>
        </is>
      </c>
    </row>
    <row r="4">
      <c r="A4" s="4" t="inlineStr">
        <is>
          <t>7. Other Accrued Expenses</t>
        </is>
      </c>
      <c r="B4" s="4" t="inlineStr">
        <is>
          <t xml:space="preserve">7. Other Accrued Expenses As of July 31, 2020 and January 31, 2020, the Company’s other accrued expenses were comprised of the following: July 31, 2020 January 31, 2020 Other employee related costs, including employee benefits $ 211 $ 199 Freight expenses and material purchases 1,266 673 Professional fees 125 279 Sales commissions 122 234 Other vendor accruals 423 718 Income tax accrual 1,408 342 $ 3,555 $ 2,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Term Debt</t>
        </is>
      </c>
      <c r="B1" s="2" t="inlineStr">
        <is>
          <t>6 Months Ended</t>
        </is>
      </c>
    </row>
    <row r="2">
      <c r="B2" s="2" t="inlineStr">
        <is>
          <t>Jul. 31, 2020</t>
        </is>
      </c>
    </row>
    <row r="3">
      <c r="A3" s="3" t="inlineStr">
        <is>
          <t>LongTerm Debt</t>
        </is>
      </c>
    </row>
    <row r="4">
      <c r="A4" s="4" t="inlineStr">
        <is>
          <t>8. Long-term Debt</t>
        </is>
      </c>
      <c r="B4" s="4" t="inlineStr">
        <is>
          <t>8. Long-Term Debt Revolving Credit Facility On June 25, 2020, the Company entered into a Loan Agreement (the “Loan Agreement”) with Bank of America (“Lender”). The Loan Agreement provides the Company with a secured (i) $12.5 million revolving credit facility, which includes a $5.0 million letter of credit sub-facility. 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Borrowings under the revolving credit facility bear interest at a rate per annum equal to the sum of the LIBOR Daily Floating Rate (“LIBOR”), plus 125 basis points. LIBOR is subject to a floor of 100 basis points. All outstanding principal and unpaid accrued interest under the revolving credit facility is due and payable on the maturity date. On a one-time basis, and subject to there not existing an event of default, the Company may elect convert up to $5 million of the then outstanding principal of the revolving credit facility to a term loan facility with an assumed amortization of 15 years and the same interest rate and maturity date as the revolving credit facility. The Loan Agreement provides for an annual unused line of credit commitment fee, payable quarterly, of 0.25%, based on the difference between the total credit line commitment and the average daily amount of credit outstanding under the facility during the preceding quarter. The Company made certain representations and warranties to the Lender in the Loan Agreement that are customary for credit arrangements of this type. The Company also agreed to maintain, as of the end of each fiscal quarter, a minimum “basic fixed charge coverage ratio” (as defined in the Loan Agreement) of at least 1.15 to 1.00 and a “funded debt to EBITDA ratio” (as defined in the Loan Agreement) not to exceed 3.00 to 1.00, in each case for the trailing 12-month period ending with the applicable quarterly reporting period. The Company also agreed to certain negative covenants that are customary for credit arrangements of this type, including restrictions on the Company’s ability to enter into mergers, acquisitions or other business combination transactions, conduct its business, grant liens, make certain investments, make substantial change in the present executive or management personnel and incur additional indebtedness, which negative covenants are subject to certain exceptions. The Loan Agreement contains customary events of default that include, among other things (subject to any applicable cure periods and materiality qualifier), non-payment of principal, interest or fees, defaults under related agreements with the Lender, cross-defaults under agreements for other indebtedness, violation of covenants, inaccuracy of representations and warranties, bankruptcy and insolvency events, material judgements and material adverse change. Upon the occurrence of an event of default, the Lender may terminate all loan commitments, declare all outstanding indebtedness owing under the Loan Agreement and related documents to be immediately due and payable, and may exercise its other rights and remedies provided for under the Loan Agreement. In connection with the Loan Agreement, the Company entered into with the Lender (i) a security agreement dated June 25, 2020, pursuant to which the Company granted to the Lender a first priority perfected security interest in substantially all of the personal property and the intangibles of the Company, and (ii) a pledge agreement, dated June 25, 2020, pursuant to which the Company granted to the Lender a first priority perfected security interest in the stock of its subsidiaries (limited to 65% of those subsidiaries that are considered “controlled foreign subsidiaries” as set forth in the Internal Revenue Code and regulations). The Company’s obligations to the Lender under the Loan Agreement are also secured by a negative pledge evidenced by a Non-encumbrance Agreement covering the real property owned by the Company in Decatur, Alabama As of July 31, 2020, the Company had no borrowings outstanding on the letter of credit sub-facility and no borrowings outstanding under the revolving credit facility. Prior to the execution of the Loan Agreement with Bank of America, the Company repaid a $1.2 million term loan that was outstanding under a similar agreement with Suntrust Bank. The Company has terminated the borrowing agreement with Suntrust Bank.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small reduction of the service charge from 0.9% to 0.85%, all other terms of the facility remained the same. On December 4, 2017 the facility was extended to March 31, 2018 for the next review period. On March 9, 2019 the facility was extended to March 31, 2020 and on March 6, 2020 further extended to March 31, 2021 with no additional changes to the terms. There were no borrowings outstanding under this facility at either July 31, 2020 or January 31, 2020. The amounts due from HSBC of USD $1.3 million and USD $0.1 million as of July 31, 2020 and January 31, 2020, respectively, is included in other current assets on the accompanying consolidated balance sheets. Borrowing in Argentina On March 20, 2020 Lakeland Argentina and AP Partners entered into an agreement for Lakeland Argentina to obtain a loan in the amount of ARS $10 million (approximately USD $158k, based on exchange rates at time of closing); such loan is for a term of one year at an interest rate of 30% per annum. There was no outstanding balance at Jul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Jul. 31, 2020</t>
        </is>
      </c>
    </row>
    <row r="3">
      <c r="A3" s="3" t="inlineStr">
        <is>
          <t>Concentration of Risk</t>
        </is>
      </c>
    </row>
    <row r="4">
      <c r="A4" s="4" t="inlineStr">
        <is>
          <t>9. Credit Risk</t>
        </is>
      </c>
      <c r="B4" s="4" t="inlineStr">
        <is>
          <t>9.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11.3 million total included in the US bank accounts and approximately $23.6 million total in foreign bank accounts as of July 31, 2020, of which $34.3 million was uninsured. Major Customer No customer accounted for more than 10% of net sales during the three month and six month periods ended July 31, 2020 and 2019. Major Supplier No supplier accounted for more than 10% of purchases during the three month and six month periods ended July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Jul. 31, 2020</t>
        </is>
      </c>
    </row>
    <row r="3">
      <c r="A3" s="3" t="inlineStr">
        <is>
          <t>Stockholders' equity</t>
        </is>
      </c>
    </row>
    <row r="4">
      <c r="A4" s="4" t="inlineStr">
        <is>
          <t>10. Stockholders' Equity</t>
        </is>
      </c>
      <c r="B4" s="4" t="inlineStr">
        <is>
          <t>10. Stockholders’ Equity The 2017 Stock Plan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following tables summarize the unvested shares granted on June 7, 2018, December 4, 2019 and April 9, 2020 which have been made under the 2017 Plan. Granted June 7, 2018 Number of shares awarded total Minimum Target Maximum Cap Employees 17,834 26,753 35,670 42,805 Non-Employee Directors 7,168 10,752 14,336 17,204 Total 25,002 37,505 50,006 60,009 Restricted Stock Units Under the 2017 Plan, as described above, the Company awarded performance-based and service based restricted stock units to eligible employees and directors. The following table summarizes the activity under the 2017 Plan for the quarter ended July 31, 2020. This table reflects the amount of awards granted at the maximum number of shares that would be issued if the Company were to achieve the maximum performance level under the December 2019 and April 2020 grants. Performance -Based Service-Based Total Weighted Average Grant Date Fair Value Outstanding at January 31, 2020 109,234 9,930 119,164 $ 10.33 Awarded 69,591 6,326 75,917 $ 14.95 Vested — — — — Forfeited — — — — Outstanding at July 31, 2020 178,825 16,256 195,081 $ 12.13 The actual number of shares of Common Stock, if any, to be earned by the award recipient is determined over the three year performance measurement periods based on measures that include revenue growth, EBITDA margin, and free cash flow, retention and Board discretion for the December 4, 2019 and April 9, 2020 grants. The performance targets have been set for each of the Minimum, Target, and Maximum levels.The actual performance amount achieved is determined by the Board and may be adjusted for items determined to be unusual in nature or infrequent in occurrence, at the discretion of the Board. The compensation cost is based on the fair value at the grant date, is recognized over the requisite performance/service period using the straight-line method, and is periodically adjusted for the probable number of shares to be awarded. The Company is recognizing expense related to the December 2019 and April 2020 grants under the 2017 Plan at Target, and these expenses were approximately $0.2 million for the three months and $0.3 for the six months ended July 31, 2020. As of July 31, 2020, unrecognized stock-based compensation expense totaled $1.5 million pursuant to the 2017 Plan based on outstanding awards under the Plan. This expense is expected to be recognized over of the next 2.5 years. The following table reflects the amount of awards granted at the maximum number of shares that would be issued if the Company were to achieve the maximum performance level in relation to the June 2018 grants. Shares issued under 2017 Plan Outstanding Unvested Grants at Maximum at Beginning of FY21 Granted during FY21 Becoming Vested during FY21 Forfeited during FY21 Outstanding Unvested Grants at Maximum at End of July 31, FY21 Restricted stock grants – employees 35,670 — — — 35,670 Restricted stock grants – non-employee directors 14,336 — — — 14,336 Total restricted stock 50,006 — — — 50,006 Weighted average grant date fair value $ 13.95 $ — $ — $ — $ 13.95 The actual number of shares of common stock of the Company, if any, to be earned by the award recipients is determined over a three year performance measurement period based on measures that include Earnings Before Interest Taxes Depreciation and Amoritzation (“EBITDA”). As of July 31, 2020, based on actual performance to date, it was deemed improbable that the Company would meet the minimum performance level required for the June 7, 2018 grants to vest. These grants will expire on January 31, 2021 and represent 37,505 shares at Target and 50,006 shares at Maximum. The Company will continue to monitor the cumulative performance measures required for these awards to vest and assess the associated stock-based compensation expense required to be recognized. Stock Options During the year ended January 31, 2020 a stock option was granted pursuant to the Company’s 2017 Equity Incentive Plan in the amount of 24,900 shares at an exercise price of $11.17 per share. Such shares will vest at 8,300shares on each of August 12, 2020, August 12, 2021 and August 12, 2022. The following table represents stock options granted, exercised and forfeited during the period. Stock Options Number of Shares Weighted Average Exercise Price per Share Weighted Average Remaining Contractual Term (in years) Aggregate Intrinsic Value Outstanding at January 31, 2020 24,900 $ 11.17 9.53 $ — Granted — — — — Outstanding at July 31, 2020 24,900 $ 11.17 9.04 — Exercisable at July 31, 2020 — $ — — — The Company recognized approximately $15,000 of stock-based compensation expense during the quarter ended July 31, 2020 associated with the grant of the stock option. As of July 31, 2020 there is approximately $117,000 of unrecognized stock-based compensation expense. Other Compensation Plans/Programs Pursuant to the Company’s restricted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of the cash amount based on the grant date stock price. As of July 31, 2020, unrecognized stock-based compensation expense related to these restricted stock awards totaled $13,148 for the 2017 Plan. The cost of these non-vested awards is expected to be recognized over a two-year weighted-average period. In addition, as of July 31, 2020, the Company issued 7,479 shares and has granted awards for up to an aggregate of 14,330 shares under the 2017 Plan. Stock Repurchase Program On July 19, 2016, the Company’s board of directors approved a stock repurchase program under which the Company may repurchase up to $2,500,000 of its outstanding common stock. During the six months ended July 31, 2020, the Company did not repurchase any shares of its common stock. The Company has repurchased 152,801 shares of stock under this program as of July 31, 2020 for $1,671,188 inclusive, of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l. 31, 2020</t>
        </is>
      </c>
    </row>
    <row r="3">
      <c r="A3" s="3" t="inlineStr">
        <is>
          <t>Income Taxes</t>
        </is>
      </c>
    </row>
    <row r="4">
      <c r="A4" s="4" t="inlineStr">
        <is>
          <t>11. Income Taxes</t>
        </is>
      </c>
      <c r="B4" s="4" t="inlineStr">
        <is>
          <t>11. Income Taxes Deferred Taxes and Valuation Allowance The Company records net deferred tax assets to the extent the Company believes these assets will more likely than not be realized. The valuation allowance was $1.3 million at July 31, 2020 and January 31, 2020. The federal net operating loss (“NOL”) carryforwards as of July 31, 2020 were approximately $8.6 million before tax effects. If not utilized, the NOL generated from the January 31, 2015 tax year will expire after January 31, 2035, and the NOL generated after January 31, 2018 will be carried forward indefinitely. The state net operating loss (“NOL”) carryforwards as of July 31, 2020 were approximately $26.2 million before tax effects. The state NOLs with carry forward limitations will begin to expire after January 31, 2025 and will continue to expire at various periods up until January 31, 2039 when they will be fully expired. The states have a larger spread because some only carryforward for 10 years and some allow 20 years. The Georgia NOLs generated after January 31, 2018 can be carried forward indefinitely. Tax Reform On December 22, 2017, new federal tax reform legislation was enacted in the United States, resulting in significant changes from previous tax law. The 2017 Tax Cuts and Jobs Act (the Tax Act) reduced the federal corporate income tax rate to 21% from 35% effective January 1, 2018. The Tax Act requires us to recognize the effect of the tax law changes in the period of enactment, such as determining the transition tax, re-measuring our US deferred tax assets as well as reassessing the net realizability of our deferred tax assets. The Company completed this re-measurement and reassessment in FY18. While the Tax Act provides for a modified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assessment of the GILTI tax resulted in a charge to tax expense of $-1.5 million and $0.3 million for the three and six months ended July 31, 2020 and 2019, respectively. On July 23, 2020, the GILTI regulations were modified with respect to the treatment of income subject to a high foreign tax rate and provided guidance on the treatment of these available exclusions. As a result of these modifications, the Company will be able to amend past tax returns and recapture certain NOLs previously utilized. As result of the recapture of these NOLs, the Company recorded an estimated tax benefit of $1.6 million for the three and six months ended July 31, 2020. The Company intends to account for the GILTI tax impact in the period in which it is incurred. Though this non-cash expense (due to use of existing NOLs) has a materially negative impact on earnings, the Tax Act also changes the taxation of foreign earnings, and companies generally will not be subject to United States federal income taxes upon the receipt of dividends from foreign subsidiaries.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If all of these earnings were repatriated to the U.S. or used for U.S. operations, certain amounts could be subject to tax. Due to the timing and circumstances of the repatriation of such earnings, if any, it is not practical to determine the amount of funds subject to unrecognized deferred tax liability. Income Tax Expense Income tax expenses consists of federal, state and foreign income taxes. Items impacting the effective rate are state taxes, an adjustment for foreign tax rates lower than the US statuatory tax rate, GILTI, and an adjustment to reflect the recapture of U.S. NOLs as a result of applying the GILTI high tax exclusion in tax years FY19 and FY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6 Months Ended</t>
        </is>
      </c>
    </row>
    <row r="2">
      <c r="B2" s="2" t="inlineStr">
        <is>
          <t>Jul. 31, 2020</t>
        </is>
      </c>
    </row>
    <row r="3">
      <c r="A3" s="3" t="inlineStr">
        <is>
          <t>Net income per common share:</t>
        </is>
      </c>
    </row>
    <row r="4">
      <c r="A4" s="4" t="inlineStr">
        <is>
          <t>12. Net Income Per Share</t>
        </is>
      </c>
      <c r="B4" s="4" t="inlineStr">
        <is>
          <t xml:space="preserve">12. Net Income Per Share The following table sets forth the computation of basic and diluted net income per share at July 31, 2020 and 2019 as follows: Three Months Ended July 31, Six Months Ended July 31, (in $000s except share and per share information) 2020 2019 2020 2019 Numerator: Net income $ 9,339 $ 1,395 $ 17,973 $ 930 Denominator: Denominator for basic net income per share (weighted-average shares which exclude shares in the treasury, 509,242 at July 31, 2020 and 471.289 for July 31, 2019 7,976,275 8,012,475 7,974,370 8,013,150 Effect of dilutive securities from restricted stock plan 103,469 89,867 87,948 83,077 Denominator for diluted net income per share (adjusted weighted average shares) 8,079,744 8,102,342 8,062,318 8,096,227 Basic net income per share $ 1.17 $ 0.17 $ 2.25 $ 0.12 Diluted net income per share $ 1.16 $ 0.17 $ 2.23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ONDENSED CONSOLIDATED STATEMENTS OF OPERATIONS</t>
        </is>
      </c>
    </row>
    <row r="4">
      <c r="A4" s="4" t="inlineStr">
        <is>
          <t>Net sales</t>
        </is>
      </c>
      <c r="B4" s="6" t="n">
        <v>35021</v>
      </c>
      <c r="C4" s="6" t="n">
        <v>27472</v>
      </c>
      <c r="D4" s="6" t="n">
        <v>80603</v>
      </c>
      <c r="E4" s="6" t="n">
        <v>52156</v>
      </c>
    </row>
    <row r="5">
      <c r="A5" s="4" t="inlineStr">
        <is>
          <t>Cost of goods sold</t>
        </is>
      </c>
      <c r="B5" s="5" t="n">
        <v>17681</v>
      </c>
      <c r="C5" s="5" t="n">
        <v>17053</v>
      </c>
      <c r="D5" s="5" t="n">
        <v>41119</v>
      </c>
      <c r="E5" s="5" t="n">
        <v>34183</v>
      </c>
    </row>
    <row r="6">
      <c r="A6" s="4" t="inlineStr">
        <is>
          <t>Gross profit</t>
        </is>
      </c>
      <c r="B6" s="5" t="n">
        <v>17340</v>
      </c>
      <c r="C6" s="5" t="n">
        <v>10419</v>
      </c>
      <c r="D6" s="5" t="n">
        <v>39484</v>
      </c>
      <c r="E6" s="5" t="n">
        <v>17973</v>
      </c>
    </row>
    <row r="7">
      <c r="A7" s="4" t="inlineStr">
        <is>
          <t>Operating expenses</t>
        </is>
      </c>
      <c r="B7" s="5" t="n">
        <v>7606</v>
      </c>
      <c r="C7" s="5" t="n">
        <v>7781</v>
      </c>
      <c r="D7" s="5" t="n">
        <v>17380</v>
      </c>
      <c r="E7" s="5" t="n">
        <v>15650</v>
      </c>
    </row>
    <row r="8">
      <c r="A8" s="4" t="inlineStr">
        <is>
          <t>Operating profit</t>
        </is>
      </c>
      <c r="B8" s="5" t="n">
        <v>9734</v>
      </c>
      <c r="C8" s="5" t="n">
        <v>2638</v>
      </c>
      <c r="D8" s="5" t="n">
        <v>22104</v>
      </c>
      <c r="E8" s="5" t="n">
        <v>2323</v>
      </c>
    </row>
    <row r="9">
      <c r="A9" s="4" t="inlineStr">
        <is>
          <t>Other income (expense), net</t>
        </is>
      </c>
      <c r="B9" s="5" t="n">
        <v>31</v>
      </c>
      <c r="C9" s="5" t="n">
        <v>3</v>
      </c>
      <c r="D9" s="5" t="n">
        <v>37</v>
      </c>
      <c r="E9" s="5" t="n">
        <v>-24</v>
      </c>
    </row>
    <row r="10">
      <c r="A10" s="4" t="inlineStr">
        <is>
          <t>Interest expense</t>
        </is>
      </c>
      <c r="B10" s="5" t="n">
        <v>-2</v>
      </c>
      <c r="C10" s="5" t="n">
        <v>-38</v>
      </c>
      <c r="D10" s="5" t="n">
        <v>-19</v>
      </c>
      <c r="E10" s="5" t="n">
        <v>-72</v>
      </c>
    </row>
    <row r="11">
      <c r="A11" s="4" t="inlineStr">
        <is>
          <t>Income before taxes</t>
        </is>
      </c>
      <c r="B11" s="5" t="n">
        <v>9763</v>
      </c>
      <c r="C11" s="5" t="n">
        <v>2603</v>
      </c>
      <c r="D11" s="5" t="n">
        <v>22122</v>
      </c>
      <c r="E11" s="5" t="n">
        <v>2227</v>
      </c>
    </row>
    <row r="12">
      <c r="A12" s="4" t="inlineStr">
        <is>
          <t>Income tax expense</t>
        </is>
      </c>
      <c r="B12" s="5" t="n">
        <v>424</v>
      </c>
      <c r="C12" s="5" t="n">
        <v>1208</v>
      </c>
      <c r="D12" s="5" t="n">
        <v>4149</v>
      </c>
      <c r="E12" s="5" t="n">
        <v>1297</v>
      </c>
    </row>
    <row r="13">
      <c r="A13" s="4" t="inlineStr">
        <is>
          <t>Net income</t>
        </is>
      </c>
      <c r="B13" s="6" t="n">
        <v>9339</v>
      </c>
      <c r="C13" s="6" t="n">
        <v>1395</v>
      </c>
      <c r="D13" s="6" t="n">
        <v>17973</v>
      </c>
      <c r="E13" s="6" t="n">
        <v>930</v>
      </c>
    </row>
    <row r="14">
      <c r="A14" s="3" t="inlineStr">
        <is>
          <t>Net income per common share:</t>
        </is>
      </c>
    </row>
    <row r="15">
      <c r="A15" s="4" t="inlineStr">
        <is>
          <t>Basic</t>
        </is>
      </c>
      <c r="B15" s="7" t="n">
        <v>1.17</v>
      </c>
      <c r="C15" s="7" t="n">
        <v>0.17</v>
      </c>
      <c r="D15" s="7" t="n">
        <v>2.25</v>
      </c>
      <c r="E15" s="7" t="n">
        <v>0.12</v>
      </c>
    </row>
    <row r="16">
      <c r="A16" s="4" t="inlineStr">
        <is>
          <t>Diluted</t>
        </is>
      </c>
      <c r="B16" s="7" t="n">
        <v>1.16</v>
      </c>
      <c r="C16" s="7" t="n">
        <v>0.17</v>
      </c>
      <c r="D16" s="7" t="n">
        <v>2.23</v>
      </c>
      <c r="E16" s="7" t="n">
        <v>0.11</v>
      </c>
    </row>
    <row r="17">
      <c r="A17" s="3" t="inlineStr">
        <is>
          <t>Weighted average common shares outstanding:</t>
        </is>
      </c>
    </row>
    <row r="18">
      <c r="A18" s="4" t="inlineStr">
        <is>
          <t>Basic</t>
        </is>
      </c>
      <c r="B18" s="5" t="n">
        <v>7976275</v>
      </c>
      <c r="C18" s="5" t="n">
        <v>8012475</v>
      </c>
      <c r="D18" s="5" t="n">
        <v>7974370</v>
      </c>
      <c r="E18" s="5" t="n">
        <v>8013150</v>
      </c>
    </row>
    <row r="19">
      <c r="A19" s="4" t="inlineStr">
        <is>
          <t>Diluted</t>
        </is>
      </c>
      <c r="B19" s="5" t="n">
        <v>8079744</v>
      </c>
      <c r="C19" s="5" t="n">
        <v>8102342</v>
      </c>
      <c r="D19" s="5" t="n">
        <v>8062318</v>
      </c>
      <c r="E19" s="5" t="n">
        <v>80962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ingencies</t>
        </is>
      </c>
      <c r="B1" s="2" t="inlineStr">
        <is>
          <t>6 Months Ended</t>
        </is>
      </c>
    </row>
    <row r="2">
      <c r="B2" s="2" t="inlineStr">
        <is>
          <t>Jul. 31, 2020</t>
        </is>
      </c>
    </row>
    <row r="3">
      <c r="A3" s="3" t="inlineStr">
        <is>
          <t>Contingencies</t>
        </is>
      </c>
    </row>
    <row r="4">
      <c r="A4" s="4" t="inlineStr">
        <is>
          <t>13. Contingencies</t>
        </is>
      </c>
      <c r="B4" s="4" t="inlineStr">
        <is>
          <t xml:space="preserve">13. Contingencies Labor and other contingencies in Brazil As disclosed in our periodic filings with the SEC, we agreed to make certain payments in connection with ongoing labor litigation involving our former Brazilian subsidiary. While the vast majority of these labor suits have been resolved, there are labor cases that remain active and a civil case filed by a former officer of our former Brazilian subsidiary, in which Lakeland was named as a co-defendant. The first case was initially filed in 2010 claiming USD $100,000 owed to plaintiff. This case is on its final appeal to the Brazilian Supreme Court, having already been ruled upon in favor of Lakeland three (3) times, most recently by the Labor Court Supreme Court. The claimant having lost three times previously, management firmly believes that Lakeland will continue to prevail in this case. A second case filed against Lakeland by a former officer of Lakeland Brazil, was filed in Labor court in 2014 claiming Lakeland owed USD $300,000. The Labor court ruled that the claimant’s case was outside of the scope of the Labor court and the case was dismissed. The claimant appealed the dismissal, and this appeal was also dismissed. The claimant then failed to timely bring a further appeal, so this claim should effectively be time-barred. A third case filed by a former Lakeland Brazil manager in 2014 was ruled upon in Labor court and awarded the claimant USD $100,000. Both the claimant and Lakeland have appealed this decision and the appeals court sent the case back to the trail court for a rehearing on only one (the calculation of the amount of $100,000) of the claimant’s multiple claims. The claimant thereupon appealed again to a higher court. In the last case a former officer of our former Brazilian subsidiary filed a claim in 2016 seeking approximately USD $700,000 that he alleges is due to him against an unpaid promissory note. Lakeland was defectively served with process and no decision on the merits has been issued in this case yet. Management firmly believes these claims to be without any merit and does not anticipate a negative outcome resulting in significant expense to us.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of adversary system, full defense and due process in case of a potential litigation, there can be no assurance as to the findings of the courts of Brazil. There are additional cases in Labor and Civil courts against Lakeland Brazil in which Lakeland is not a party, and other outstanding monetary allegations of Lakeland Brazil. The Company has provided for professional fees and litigation reserves associated with potential residual labor claims in Brazil. The accrual on the balance sheet at July 31, 2020 is $0.08million and at January 31, 2020 is $0.2 million.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l. 31, 2020</t>
        </is>
      </c>
    </row>
    <row r="3">
      <c r="A3" s="3" t="inlineStr">
        <is>
          <t>Segment Reporting</t>
        </is>
      </c>
    </row>
    <row r="4">
      <c r="A4" s="4" t="inlineStr">
        <is>
          <t>14. Segment Reporting</t>
        </is>
      </c>
      <c r="B4" s="4" t="inlineStr">
        <is>
          <t xml:space="preserve">14. Segment Reporting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gross profit less operating expenses. We have sales forces in the USA, Canada, Mexico, Europe, Latin America, India, Russia, Kazakhstan, Australia and China, which sell and distribute products shipped from the United States, Mexico, India, Vietnam or China. The table below represents information about reported segments for the years noted therein: Three Months Ended July 31, Six Months Ended July 31, (in millions of dollars) (in millions of dollars) 2020 2019 2020 2019 Net Sales: USA Operations (including Corporate) $ 15.55 $ 15.62 $ 39.68 $ 29.51 Other foreign 2.38 1.81 5.42 3.17 Europe (UK) 4.16 2.48 7.17 4.87 Mexico 0.91 0.96 2.73 1.87 Asia 24.15 17.45 44.17 30.63 Canada 2.40 2.40 6.71 4.90 Latin America 3.10 2.69 5.64 4.44 Less intersegment sales (17.63 ) (15.94 ) (30.92 ) (27.23 ) Consolidated sales $ 35.02 $ 27.47 $ 80.60 $ 52.16 External Sales: USA Operations (including Corporate) $ 14.45 $ 14.44 $ 37.56 $ 27.31 Other foreign 2.02 0.92 4.32 1.68 Europe (UK) 4.16 2.48 7.17 4.87 Mexico 0.61 0.59 1.98 1.20 Asia 8.40 4.04 17.45 7.87 Canada 2.40 2.37 6.71 4.87 Latin America 2.98 2.63 5.41 4.36 Consolidated external sales $ 35.02 $ 27.47 $ 80.60 $ 52.16 Intersegment Sales: USA Operations (including Corporate) $ 1.10 $ 1.18 $ 2.12 $ 2.21 Other foreign 0.36 0.89 1.10 1.47 Mexico 0.30 0.37 0.75 0.67 Asia 15.75 13.41 26.72 22.77 Canada — 0.03 — 0.03 Latin America 0.12 0.06 0.23 0.08 Consolidated intersegment sales $ 17.63 $ 15.94 $ 30.92 $ 27.23 Three Months Ended July 31, Six Months Ended July 31, (in millions of dollars) (in millions of dollars) 2020 2019 2020 2019 Operating Profit (Loss): USA Operations (including Corporate) $ 1.36 $ 0.69 $ 5.70 $ (0.44 ) Other foreign 1.17 0.31 2.40 0.53 Europe (UK) 1.14 (0.05 ) 1.60 (0.04 ) Mexico (0.20 ) (0.23 ) 0.02 (0.41 ) Asia 4.96 1.59 9.47 1.82 Canada 0.26 0.27 1.39 0.52 Latin America 1.12 0.07 1.69 0.24 Less intersegment profit (0.09 ) (0.01 ) (0.17 ) 0.10 Consolidated operating profit (loss) $ 9.73 $ 2.64 $ 22.10 $ 2.32 Depreciation and Amortization Expense: USA Operations(including Corporate) $ 0.20 $ 0.22 $ 0.42 $ 0.42 Other foreign 0.01 0.02 0.02 0.02 Europe (UK) — — — 0.01 Mexico 0.04 0.04 0.08 0.08 Asia 0.18 0.12 0.36 0.25 Canada 0.03 0.05 0.05 0.05 Latin America 0.01 0.01 0.02 0.02 Less intersegment 0.01 (0.01 ) (0.02 ) (0.01 ) Consolidated depreciation &amp; amortization expense $ 0.48 $ 0.45 $ 0.93 $ 0.84 Interest Expense: USA Operations (including Corporate) $ — $ 0.02 $ 0.01 $ 0.03 Latin America — 0.02 0.01 0.04 Consolidated interest expense — $ 0.04 $ 0.02 $ 0.07 Income Tax Expense: USA Operations (including Corporate) $ (0.84 ) $ 0.57 $ 1.44 $ 0.44 Other foreign — — 0.01 — Europe (UK) 0.19 0.01 0.27 0.01 Asia 0.82 0.36 1.72 0.50 Canada 0.07 0.17 0.38 0.22 Latin America 0.23 0.11 0.39 0.13 Less intersegment (0.05 ) (0.01 ) (0.06 ) — Consolidated income tax expense $ 0.42 $ 1.21 $ 4.15 $ 1.30 July 31, 2020 January 31, 2020 (in millions of dollars) Total Assets: * USA Operations (including Corporate) $ 89.29 $ 88.08 Other foreign 3.23 1.69 Europe (UK) 6.86 4.52 Mexico 6.10 5.00 Asia 57.13 44.22 Canada 6.83 6.09 Latin America 6.60 5.77 Less intersegment (54.42 ) (55.96 ) Consolidated assets $ 121.62 $ 99.41 Total Assets Less Intersegment:* USA Operations (including Corporate) $ 52.89 $ 49.94 Other foreign 5.01 3.41 Europe (UK) 6.85 4.52 Mexico 6.08 5.16 Asia 37.39 24.65 Canada 6.81 6.07 Latin America 6.59 5.66 Consolidated assets $ 121.62 $ 99.41 Property and Equipment: USA Operations (including Corporate) $ 3.13 $ 3.32 Other foreign 0.18 0.15 Europe (UK) 0.01 0.01 Mexico 2.35 2.17 Asia 3.02 3.19 Canada 1.11 1.15 Latin America 0.03 0.04 Less intersegment 0.09 0.08 Consolidated long-lived assets $ 9.92 $ 10.11 Capital Expenditures: USA Operations (including Corporate) $ 0.21 $ 0.25 Other foreign 0.06 0.01 Europe (UK) — 0.01 Mexico 0.26 0.17 Asia 0.11 0.58 Latin America 0.10 0.01 Consolidated capital expenditure $ 0.74 $ 1.03 Goodwill: USA Operations $ 0.87 $ 0.87 Consolidated goodwill $ 0.87 $ 0.87 * Negative assets reflect intersegment amounts eliminated in consolidation Three Months Ended July 31, (in millions of dollars) Six Months Ended July 31, (in millions of dollars) 2020 2019 2020 2019 External Sales by product lines: Disposables $ 23.78 $ 14.30 $ 54.99 $ 26.66 Chemical 6.19 5.56 15.07 10.62 Fire 1.67 2.43 3.12 3.83 Gloves 0.54 0.84 1.32 1.59 High Visibility 0.95 2.62 2.30 5.61 High Performance Wear 0.53 0.43 0.82 0.66 Wovens 1.36 1.29 2.98 3.19 Consolidated external sales $ 35.02 $ 27.47 $ 80.60 $ 5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0</t>
        </is>
      </c>
    </row>
    <row r="3">
      <c r="A3" s="3" t="inlineStr">
        <is>
          <t>Summary of Significant Accounting Policies</t>
        </is>
      </c>
    </row>
    <row r="4">
      <c r="A4" s="4" t="inlineStr">
        <is>
          <t>Principles of Consolidation</t>
        </is>
      </c>
      <c r="B4" s="4" t="inlineStr">
        <is>
          <t>Principles of Consolidation The accompanying unaudited condensed consolidated financial statements include the accounts of the Company and its wholly owned subsidiaries. All significant intercompany accounts and transactions have been eliminated.</t>
        </is>
      </c>
    </row>
    <row r="5">
      <c r="A5" s="4" t="inlineStr">
        <is>
          <t>Use of Estimates and Assumptions</t>
        </is>
      </c>
      <c r="B5"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is>
      </c>
    </row>
    <row r="6">
      <c r="A6" s="4" t="inlineStr">
        <is>
          <t>Accounts Receivable, net</t>
        </is>
      </c>
      <c r="B6" s="4" t="inlineStr">
        <is>
          <t xml:space="preserve"> Accounts Receivable, Net .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below at the date of the unaudited condensed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is>
      </c>
    </row>
    <row r="7">
      <c r="A7" s="4" t="inlineStr">
        <is>
          <t>Inventories</t>
        </is>
      </c>
      <c r="B7" s="4" t="inlineStr">
        <is>
          <t xml:space="preserve">Inventories Inventories include freight-in, materials, labor and overhead costs and are stated at the lower of cost (on a first-in, first-out basis) or net realized value. </t>
        </is>
      </c>
    </row>
    <row r="8">
      <c r="A8" s="4" t="inlineStr">
        <is>
          <t>Impairment of Long-Lived Assets</t>
        </is>
      </c>
      <c r="B8" s="4" t="inlineStr">
        <is>
          <t xml:space="preserve">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t>
        </is>
      </c>
    </row>
    <row r="9">
      <c r="A9" s="4" t="inlineStr">
        <is>
          <t>Revenue Recognition</t>
        </is>
      </c>
      <c r="B9" s="4" t="inlineStr">
        <is>
          <t>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and when the customer has obtained the benefit of the goods, which can occur upon shipment or delivery depending on the nature of our agreement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and these costs are included in operating expenses Shipping and handling costs for the three months ended July 31, 2020 and 2019, were approximately $0.6 million and $0.8 million, respectively, and for the six months ended July 31,2020 and 2019 were approximately $2.2 million and $1.6 million, respectively. Taxes collected from customers relating to product sales and remitted to governmental authorities are excluded from revenue. The transaction price includes estimates of variable consideration, related to rebates, and discounts (primarily driven by volume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t>
        </is>
      </c>
    </row>
    <row r="10">
      <c r="A10" s="4" t="inlineStr">
        <is>
          <t>Income Taxes</t>
        </is>
      </c>
      <c r="B10" s="4" t="inlineStr">
        <is>
          <t xml:space="preserve">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The Company does not have any uncertain tax positions at July 31, 2020 or January 31, 2020. </t>
        </is>
      </c>
    </row>
    <row r="11">
      <c r="A11" s="4" t="inlineStr">
        <is>
          <t>Stock-Based Compensation</t>
        </is>
      </c>
      <c r="B11" s="4" t="inlineStr">
        <is>
          <t xml:space="preserve">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t>
        </is>
      </c>
    </row>
    <row r="12">
      <c r="A12" s="4" t="inlineStr">
        <is>
          <t>Foreign Operations and Foreign Currency Translation</t>
        </is>
      </c>
      <c r="B12" s="4" t="inlineStr">
        <is>
          <t>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gain included in net income (loss) for the three months ended July 31, 2020 and 2019, were approximately $(0.3) million and $0.1 million and for the six months ended July 31, 2020 and 2019 was approximately $(0.4) million and $0.2 million, respectively.</t>
        </is>
      </c>
    </row>
    <row r="13">
      <c r="A13" s="4" t="inlineStr">
        <is>
          <t>Fair Value of Financial Instruments</t>
        </is>
      </c>
      <c r="B13" s="4" t="inlineStr">
        <is>
          <t>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is>
      </c>
    </row>
    <row r="14">
      <c r="A14" s="4" t="inlineStr">
        <is>
          <t>Recent Accounting Pronouncements</t>
        </is>
      </c>
      <c r="B14" s="4" t="inlineStr">
        <is>
          <t>Recent Accounting Pronouncements The Company considers the applicability and impact of all accounting standards updates (“ASUs”). Management periodically reviews new accounting standards that are issued.</t>
        </is>
      </c>
    </row>
    <row r="15">
      <c r="A15" s="4" t="inlineStr">
        <is>
          <t>New Accounting Pronouncements Recently Adopted</t>
        </is>
      </c>
      <c r="B15" s="4" t="inlineStr">
        <is>
          <t>New Accounting Pronouncements Recently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has adopted this guidance using prospective transition method, which had no material impact on its unaudited condensed consolidated financial statements and related disclosures.</t>
        </is>
      </c>
    </row>
    <row r="16">
      <c r="A16" s="4" t="inlineStr">
        <is>
          <t>New Accounting Pronouncements Not Yet Adopted</t>
        </is>
      </c>
      <c r="B16" s="4" t="inlineStr">
        <is>
          <t>New Accounting Pronouncements Not Yet Adopted In December 2019, the FASB issued ASU 2019-12, Income Taxes (Topic 740), Simpl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ges in tax laws in the interim period and making improvements for income taxes related to employee stock owern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In March 2020, the FASB issued ASU 2020-04, “Reference Rate Reform (Topic 848): Facilitation of the Effects of Reference Rate Reform on Financial Reporting.”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that utilizes LIBOR has not yet discontinued the use of LIBOR and, therefore, this ASU is not yet effective for us. To the extent our debt arrangements change to another accepted rate, we will utilize the relief available in this ASU.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l. 31, 2020</t>
        </is>
      </c>
    </row>
    <row r="3">
      <c r="A3" s="3" t="inlineStr">
        <is>
          <t>Inventories</t>
        </is>
      </c>
    </row>
    <row r="4">
      <c r="A4" s="4" t="inlineStr">
        <is>
          <t>Schedule of inventory</t>
        </is>
      </c>
      <c r="B4" s="4" t="inlineStr">
        <is>
          <t xml:space="preserve">Inventories consist of the following (in $000s): July 31, 2020 January 31, 2020 Raw materials $ 17,688 $ 16,709 Work-in-process 956 670 Finished goods 24,443 26,859 $ 43,087 $ 44,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l. 31, 2020</t>
        </is>
      </c>
    </row>
    <row r="3">
      <c r="A3" s="3" t="inlineStr">
        <is>
          <t>Leases</t>
        </is>
      </c>
    </row>
    <row r="4">
      <c r="A4" s="4" t="inlineStr">
        <is>
          <t>Condensed consolidated balance sheet</t>
        </is>
      </c>
      <c r="B4" s="4" t="inlineStr">
        <is>
          <t xml:space="preserve"> Classification July 31, 2020 January 31, 2020 Assets Operating lease assets Operating lease right-of-use assets $ 2,064 $ 2,244 Liabilities Current Operating Current portion of operating lease liabilities 887 835 Noncurrent Operating Long-term portion of operating lease liabilities 1,145 1,414 Total Lease Obligations $ 2,032 $ 2,249 Three Months Ended July 31, 2020 Six Months Ended July 31, 2020 Operating lease cost $ 267 $ 580 Short-term lease cost $ 149 $ 304 </t>
        </is>
      </c>
    </row>
    <row r="5">
      <c r="A5" s="4" t="inlineStr">
        <is>
          <t>Schedule of lease cost</t>
        </is>
      </c>
    </row>
    <row r="6">
      <c r="A6" s="4" t="inlineStr">
        <is>
          <t>Maturities of operating lease liabilities</t>
        </is>
      </c>
      <c r="B6" s="4" t="inlineStr">
        <is>
          <t xml:space="preserve">For the 12 months ended July 31, Operating Leases (a) 2021 $ 976 2022 776 2023 318 2024 21 2025 18 Thereafter 108 Total lease payments $ 2,217 Less: Interest (185 ) Present value of lease liability $ 2,032 </t>
        </is>
      </c>
    </row>
    <row r="7">
      <c r="A7" s="4" t="inlineStr">
        <is>
          <t>Weighted-average lease terms and discount rates</t>
        </is>
      </c>
      <c r="B7" s="4" t="inlineStr">
        <is>
          <t>Weighted-average remaining lease term (years) July 31, 2020 January 31, 2020 Operating leases 2.93 3.14 Weighted-average discount rate Operating leases 6.19 % 5.87 %</t>
        </is>
      </c>
    </row>
    <row r="8">
      <c r="A8" s="4" t="inlineStr">
        <is>
          <t>Supplemental cash flow information related to leases</t>
        </is>
      </c>
      <c r="B8" s="4" t="inlineStr">
        <is>
          <t xml:space="preserve">Cash paid for amounts included in the measurement of lease liabilities: Three Months Ended July 31, 2020 Six Months Ended July 31, 2020 Operating cash flows from operating leases $ 277 $ 580 Leased assets obtained in exchange for new operating lease liabilities $ 74 $ 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6 Months Ended</t>
        </is>
      </c>
    </row>
    <row r="2">
      <c r="B2" s="2" t="inlineStr">
        <is>
          <t>Jul. 31, 2020</t>
        </is>
      </c>
    </row>
    <row r="3">
      <c r="A3" s="3" t="inlineStr">
        <is>
          <t>Other Current Assets</t>
        </is>
      </c>
    </row>
    <row r="4">
      <c r="A4" s="4" t="inlineStr">
        <is>
          <t>Other current assets</t>
        </is>
      </c>
      <c r="B4" s="4" t="inlineStr">
        <is>
          <t xml:space="preserve">As of July 31, 2020 and January 31, 2020, the Company’s other current assets were comprised of the following: July 31, 2020 January 31, 2020 Prepaid maintenance contracts $ 259 $ 144 Prepaid insurance 251 49 Prepaid material and supplies 1,955 1,313 UK factoring (due from HSBC) 1,250 113 Prepaid other 499 414 $ 4,214 $ 2,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ccrued Expenses (Tables)</t>
        </is>
      </c>
      <c r="B1" s="2" t="inlineStr">
        <is>
          <t>6 Months Ended</t>
        </is>
      </c>
    </row>
    <row r="2">
      <c r="B2" s="2" t="inlineStr">
        <is>
          <t>Jul. 31, 2020</t>
        </is>
      </c>
    </row>
    <row r="3">
      <c r="A3" s="3" t="inlineStr">
        <is>
          <t>Other Accrued Expenses</t>
        </is>
      </c>
    </row>
    <row r="4">
      <c r="A4" s="4" t="inlineStr">
        <is>
          <t>Other Accrued Expenses</t>
        </is>
      </c>
      <c r="B4" s="4" t="inlineStr">
        <is>
          <t xml:space="preserve">As of July 31, 2020 and January 31, 2020, the Company’s other accrued expenses were comprised of the following: July 31, 2020 January 31, 2020 Other employee related costs, including employee benefits $ 211 $ 199 Freight expenses and material purchases 1,266 673 Professional fees 125 279 Sales commissions 122 234 Other vendor accruals 423 718 Income tax accrual 1,408 342 $ 3,555 $ 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l. 31, 2020</t>
        </is>
      </c>
    </row>
    <row r="3">
      <c r="A3" s="3" t="inlineStr">
        <is>
          <t>Stockholders' equity</t>
        </is>
      </c>
    </row>
    <row r="4">
      <c r="A4" s="4" t="inlineStr">
        <is>
          <t>Schedule of nonvested share activity</t>
        </is>
      </c>
      <c r="B4" s="4" t="inlineStr">
        <is>
          <t xml:space="preserve"> Number of shares awarded total Minimum Target Maximum Cap Employees 17,834 26,753 35,670 42,805 Non-Employee Directors 7,168 10,752 14,336 17,204 Total 25,002 37,505 50,006 60,009 Value at grant date Minimum Target Maximum Cap Employees $ 248,800 $ 373,200 $ 497,600 $ 597,120 Non-Employee Directors 100,000 150,000 200,000 240,000 Total $ 348,800 $ 523,200 $ 697,600 $ 837,120 Number of shares awarded total Minimum Target Maximum Employees 78,004 120,006 144,009 Non-Employee Directors 27,664 42,560 51,072 Total 105,668 162,566 195,081 Value at grant date Minimum Target Maximum Employees $ 943,540 $ 1,451,600 $ 1,741,920 Non-Employee Directors 338,000 520,000 624,000 Total $ 1,281,540 $ 1,971,600 $ 2,365,920 </t>
        </is>
      </c>
    </row>
    <row r="5">
      <c r="A5" s="4" t="inlineStr">
        <is>
          <t>Schedule of share-based compensation</t>
        </is>
      </c>
      <c r="B5" s="4" t="inlineStr">
        <is>
          <t xml:space="preserve"> Three Months Ended July 31, Six Months Ended July 31, 2020 2019 2020 2019 2017 Plan: Restricted Stock Program $ 199 $ (452 ) $ 349 $ (251 ) Stock Options 15 — 29 — Other 31 — 31 — Total stock-based compensation $ 245 $ (452 ) $ 409 $ (251 ) Total income tax benefit recognized for stock-based compensation arrangement $ 51 $ (95 ) $ 86 $ (52 )</t>
        </is>
      </c>
    </row>
    <row r="6">
      <c r="A6" s="4" t="inlineStr">
        <is>
          <t>Schedule of restricted stock units award activity</t>
        </is>
      </c>
      <c r="B6" s="4" t="inlineStr">
        <is>
          <t xml:space="preserve"> Performance -Based Service-Based Total Weighted Average Grant Date Fair Value Outstanding at January 31, 2020 109,234 9,930 119,164 $ 10.33 Awarded 69,591 6,326 75,917 $ 14.95 Vested — — — — Forfeited — — — — Outstanding at July 31, 2020 178,825 16,256 195,081 $ 12.13 </t>
        </is>
      </c>
    </row>
    <row r="7">
      <c r="A7" s="4" t="inlineStr">
        <is>
          <t>Schedule of stock option activity</t>
        </is>
      </c>
    </row>
    <row r="8">
      <c r="A8" s="4" t="inlineStr">
        <is>
          <t>Assumptions used to calculate the fair value of the options granted</t>
        </is>
      </c>
      <c r="B8" s="4" t="inlineStr">
        <is>
          <t xml:space="preserve">The following table represents stock options granted, exercised and forfeited during the period. Stock Options Number of Shares Weighted Average Exercise Price per Share Weighted Average Remaining Contractual Term (in years) Aggregate Intrinsic Value Outstanding at January 31, 2020 24,900 $ 11.17 9.53 $ — Granted — — — — Outstanding at July 31, 2020 24,900 $ 11.17 9.04 — Exercisable at July 31, 202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Jul. 31, 2020</t>
        </is>
      </c>
    </row>
    <row r="3">
      <c r="A3" s="3" t="inlineStr">
        <is>
          <t>Net income per common share:</t>
        </is>
      </c>
    </row>
    <row r="4">
      <c r="A4" s="4" t="inlineStr">
        <is>
          <t>Schedule of earnings per share</t>
        </is>
      </c>
      <c r="B4" s="4" t="inlineStr">
        <is>
          <t xml:space="preserve">The following table sets forth the computation of basic and diluted net income per share at July 31, 2020 and 2019 as follows: Three Months Ended July 31, Six Months Ended July 31, (in $000s except share and per share information) 2020 2019 2020 2019 Numerator: Net income $ 9,339 $ 1,395 $ 17,973 $ 930 Denominator: Denominator for basic net income per share (weighted-average shares which exclude shares in the treasury, 509,242 at July 31, 2020 and 471.289 for July 31, 2019 7,976,275 8,012,475 7,974,370 8,013,150 Effect of dilutive securities from restricted stock plan 103,469 89,867 87,948 83,077 Denominator for diluted net income per share (adjusted weighted average shares) 8,079,744 8,102,342 8,062,318 8,096,227 Basic net income per share $ 1.17 $ 0.17 $ 2.25 $ 0.12 Diluted net income per share $ 1.16 $ 0.17 $ 2.23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l. 31, 2020</t>
        </is>
      </c>
    </row>
    <row r="3">
      <c r="A3" s="3" t="inlineStr">
        <is>
          <t>Segment Reporting</t>
        </is>
      </c>
    </row>
    <row r="4">
      <c r="A4" s="4" t="inlineStr">
        <is>
          <t>Schedule of geographic revenue</t>
        </is>
      </c>
      <c r="B4" s="4" t="inlineStr">
        <is>
          <t xml:space="preserve"> Three Months Ended July 31, (in millions of dollars) Six Months Ended July 31, (in millions of dollars) 2020 2019 2020 2019 External Sales by product lines: Disposables $ 23.78 $ 14.30 $ 54.99 $ 26.66 Chemical 6.19 5.56 15.07 10.62 Fire 1.67 2.43 3.12 3.83 Gloves 0.54 0.84 1.32 1.59 High Visibility 0.95 2.62 2.30 5.61 High Performance Wear 0.53 0.43 0.82 0.66 Wovens 1.36 1.29 2.98 3.19 Consolidated external sales $ 35.02 $ 27.47 $ 80.60 $ 52.16 </t>
        </is>
      </c>
    </row>
    <row r="5">
      <c r="A5" s="4" t="inlineStr">
        <is>
          <t>Segment information</t>
        </is>
      </c>
      <c r="B5" s="4" t="inlineStr">
        <is>
          <t xml:space="preserve"> Three Months Ended July 31, Six Months Ended July 31, (in millions of dollars) (in millions of dollars) 2020 2019 2020 2019 Net Sales: USA Operations (including Corporate) $ 15.55 $ 15.62 $ 39.68 $ 29.51 Other foreign 2.38 1.81 5.42 3.17 Europe (UK) 4.16 2.48 7.17 4.87 Mexico 0.91 0.96 2.73 1.87 Asia 24.15 17.45 44.17 30.63 Canada 2.40 2.40 6.71 4.90 Latin America 3.10 2.69 5.64 4.44 Less intersegment sales (17.63 ) (15.94 ) (30.92 ) (27.23 ) Consolidated sales $ 35.02 $ 27.47 $ 80.60 $ 52.16 External Sales: USA Operations (including Corporate) $ 14.45 $ 14.44 $ 37.56 $ 27.31 Other foreign 2.02 0.92 4.32 1.68 Europe (UK) 4.16 2.48 7.17 4.87 Mexico 0.61 0.59 1.98 1.20 Asia 8.40 4.04 17.45 7.87 Canada 2.40 2.37 6.71 4.87 Latin America 2.98 2.63 5.41 4.36 Consolidated external sales $ 35.02 $ 27.47 $ 80.60 $ 52.16 Intersegment Sales: USA Operations (including Corporate) $ 1.10 $ 1.18 $ 2.12 $ 2.21 Other foreign 0.36 0.89 1.10 1.47 Mexico 0.30 0.37 0.75 0.67 Asia 15.75 13.41 26.72 22.77 Canada — 0.03 — 0.03 Latin America 0.12 0.06 0.23 0.08 Consolidated intersegment sales $ 17.63 $ 15.94 $ 30.92 $ 27.23 Three Months Ended July 31, Six Months Ended July 31, (in millions of dollars) (in millions of dollars) 2020 2019 2020 2019 Operating Profit (Loss): USA Operations (including Corporate) $ 1.36 $ 0.69 $ 5.70 $ (0.44 ) Other foreign 1.17 0.31 2.40 0.53 Europe (UK) 1.14 (0.05 ) 1.60 (0.04 ) Mexico (0.20 ) (0.23 ) 0.02 (0.41 ) Asia 4.96 1.59 9.47 1.82 Canada 0.26 0.27 1.39 0.52 Latin America 1.12 0.07 1.69 0.24 Less intersegment profit (0.09 ) (0.01 ) (0.17 ) 0.10 Consolidated operating profit (loss) $ 9.73 $ 2.64 $ 22.10 $ 2.32 Depreciation and Amortization Expense: USA Operations(including Corporate) $ 0.20 $ 0.22 $ 0.42 $ 0.42 Other foreign 0.01 0.02 0.02 0.02 Europe (UK) — — — 0.01 Mexico 0.04 0.04 0.08 0.08 Asia 0.18 0.12 0.36 0.25 Canada 0.03 0.05 0.05 0.05 Latin America 0.01 0.01 0.02 0.02 Less intersegment 0.01 (0.01 ) (0.02 ) (0.01 ) Consolidated depreciation &amp; amortization expense $ 0.48 $ 0.45 $ 0.93 $ 0.84 Interest Expense: USA Operations (including Corporate) $ — $ 0.02 $ 0.01 $ 0.03 Latin America — 0.02 0.01 0.04 Consolidated interest expense — $ 0.04 $ 0.02 $ 0.07 Income Tax Expense: USA Operations (including Corporate) $ (0.84 ) $ 0.57 $ 1.44 $ 0.44 Other foreign — — 0.01 — Europe (UK) 0.19 0.01 0.27 0.01 Asia 0.82 0.36 1.72 0.50 Canada 0.07 0.17 0.38 0.22 Latin America 0.23 0.11 0.39 0.13 Less intersegment (0.05 ) (0.01 ) (0.06 ) — Consolidated income tax expense $ 0.42 $ 1.21 $ 4.15 $ 1.30 July 31, 2020 January 31, 2020 (in millions of dollars) Total Assets: * USA Operations (including Corporate) $ 89.29 $ 88.08 Other foreign 3.23 1.69 Europe (UK) 6.86 4.52 Mexico 6.10 5.00 Asia 57.13 44.22 Canada 6.83 6.09 Latin America 6.60 5.77 Less intersegment (54.42 ) (55.96 ) Consolidated assets $ 121.62 $ 99.41 Total Assets Less Intersegment:* USA Operations (including Corporate) $ 52.89 $ 49.94 Other foreign 5.01 3.41 Europe (UK) 6.85 4.52 Mexico 6.08 5.16 Asia 37.39 24.65 Canada 6.81 6.07 Latin America 6.59 5.66 Consolidated assets $ 121.62 $ 99.41 Property and Equipment: USA Operations (including Corporate) $ 3.13 $ 3.32 Other foreign 0.18 0.15 Europe (UK) 0.01 0.01 Mexico 2.35 2.17 Asia 3.02 3.19 Canada 1.11 1.15 Latin America 0.03 0.04 Less intersegment 0.09 0.08 Consolidated long-lived assets $ 9.92 $ 10.11 Capital Expenditures: USA Operations (including Corporate) $ 0.21 $ 0.25 Other foreign 0.06 0.01 Europe (UK) — 0.01 Mexico 0.26 0.17 Asia 0.11 0.58 Latin America 0.10 0.01 Consolidated capital expenditure $ 0.74 $ 1.03 Goodwill: USA Operations $ 0.87 $ 0.87 Consolidated goodwill $ 0.87 $ 0.87 * Negative assets reflect intersegment amounts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ONDENSED CONSOLIDATED STATEMENTS OF COMPREHENSIVE INCOME</t>
        </is>
      </c>
    </row>
    <row r="4">
      <c r="A4" s="4" t="inlineStr">
        <is>
          <t>Net income</t>
        </is>
      </c>
      <c r="B4" s="6" t="n">
        <v>9339</v>
      </c>
      <c r="C4" s="6" t="n">
        <v>1395</v>
      </c>
      <c r="D4" s="6" t="n">
        <v>17973</v>
      </c>
      <c r="E4" s="6" t="n">
        <v>930</v>
      </c>
    </row>
    <row r="5">
      <c r="A5" s="3" t="inlineStr">
        <is>
          <t>Other comprehensive income (loss):</t>
        </is>
      </c>
    </row>
    <row r="6">
      <c r="A6" s="4" t="inlineStr">
        <is>
          <t>Foreign currency translation adjustments</t>
        </is>
      </c>
      <c r="B6" s="5" t="n">
        <v>298</v>
      </c>
      <c r="C6" s="5" t="n">
        <v>-156</v>
      </c>
      <c r="D6" s="5" t="n">
        <v>9</v>
      </c>
      <c r="E6" s="5" t="n">
        <v>-225</v>
      </c>
    </row>
    <row r="7">
      <c r="A7" s="4" t="inlineStr">
        <is>
          <t>Comprehensive income</t>
        </is>
      </c>
      <c r="B7" s="6" t="n">
        <v>9637</v>
      </c>
      <c r="C7" s="6" t="n">
        <v>1239</v>
      </c>
      <c r="D7" s="6" t="n">
        <v>17982</v>
      </c>
      <c r="E7" s="6" t="n">
        <v>7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Long-Term Debt (Details Narrative) - USD ($) $ in Millions</t>
        </is>
      </c>
      <c r="B1" s="2" t="inlineStr">
        <is>
          <t>1 Months Ended</t>
        </is>
      </c>
      <c r="E1" s="2" t="inlineStr">
        <is>
          <t>6 Months Ended</t>
        </is>
      </c>
    </row>
    <row r="2">
      <c r="B2" s="2" t="inlineStr">
        <is>
          <t>Jun. 25, 2020</t>
        </is>
      </c>
      <c r="C2" s="2" t="inlineStr">
        <is>
          <t>Dec. 31, 2016</t>
        </is>
      </c>
      <c r="D2" s="2" t="inlineStr">
        <is>
          <t>Dec. 31, 2014</t>
        </is>
      </c>
      <c r="E2" s="2" t="inlineStr">
        <is>
          <t>Jul. 31, 2020</t>
        </is>
      </c>
      <c r="F2" s="2" t="inlineStr">
        <is>
          <t>Mar. 20, 2020</t>
        </is>
      </c>
      <c r="G2" s="2" t="inlineStr">
        <is>
          <t>Jan. 31, 2020</t>
        </is>
      </c>
      <c r="H2" s="2" t="inlineStr">
        <is>
          <t>Dec. 19, 2017</t>
        </is>
      </c>
      <c r="I2" s="2" t="inlineStr">
        <is>
          <t>Dec. 19, 2016</t>
        </is>
      </c>
    </row>
    <row r="3">
      <c r="A3" s="4" t="inlineStr">
        <is>
          <t>Granted Lender a first priority perfected security interest</t>
        </is>
      </c>
      <c r="B3" s="4" t="inlineStr">
        <is>
          <t>6500.00%</t>
        </is>
      </c>
    </row>
    <row r="4">
      <c r="A4" s="4" t="inlineStr">
        <is>
          <t>Annual unused line of credit commitment fee, payable quarterly</t>
        </is>
      </c>
      <c r="E4" s="4" t="inlineStr">
        <is>
          <t>The Loan Agreement provides for an annual unused line of credit commitment fee, payable quarterly, of 0.25%, based on the difference between the total credit line commitment</t>
        </is>
      </c>
    </row>
    <row r="5">
      <c r="A5" s="4" t="inlineStr">
        <is>
          <t>Warranties to the Lender in the Loan Agreement</t>
        </is>
      </c>
      <c r="E5" s="4" t="inlineStr">
        <is>
          <t>as of the end of each fiscal quarter, a minimum “basic fixed charge coverage ratio” (as defined in the Loan Agreement) of at least 1.15 to 1.00 and a “funded debt to EBITDA ratio” (as defined in the Loan Agreement) not to exceed 3.00 to 1.00, in each case for the trailing 12-month period ending with the applicable quarterly reporting period</t>
        </is>
      </c>
    </row>
    <row r="6">
      <c r="A6" s="4" t="inlineStr">
        <is>
          <t>Credit facility conversion limit to term loan, no default</t>
        </is>
      </c>
      <c r="B6" s="6" t="n">
        <v>5</v>
      </c>
    </row>
    <row r="7">
      <c r="A7" s="4" t="inlineStr">
        <is>
          <t>HSBC Bank [Member]</t>
        </is>
      </c>
    </row>
    <row r="8">
      <c r="A8" s="4" t="inlineStr">
        <is>
          <t>Due amount</t>
        </is>
      </c>
      <c r="E8" s="8" t="n">
        <v>1.3</v>
      </c>
      <c r="G8" s="8" t="n">
        <v>0.1</v>
      </c>
    </row>
    <row r="9">
      <c r="A9" s="4" t="inlineStr">
        <is>
          <t>Amendments in line of credit facility</t>
        </is>
      </c>
      <c r="C9" s="4" t="inlineStr">
        <is>
          <t>Lakeland UK entered into an extension of the maturity date of its existing facility with HSBC Invoice Finance (UK) Ltd. to December 19, 2017.</t>
        </is>
      </c>
      <c r="D9" s="4" t="inlineStr">
        <is>
          <t>a one-year extension of the maturity date of the existing financing facility to December 19, 2016</t>
        </is>
      </c>
    </row>
    <row r="10">
      <c r="A10" s="4" t="inlineStr">
        <is>
          <t>Increase in line of credit facility</t>
        </is>
      </c>
      <c r="D10" s="8" t="n">
        <v>1.9</v>
      </c>
      <c r="I10" s="8" t="n">
        <v>2.3</v>
      </c>
    </row>
    <row r="11">
      <c r="A11" s="4" t="inlineStr">
        <is>
          <t>Decrease in annual interest rate</t>
        </is>
      </c>
      <c r="D11" s="4" t="inlineStr">
        <is>
          <t>3.46%</t>
        </is>
      </c>
      <c r="I11" s="4" t="inlineStr">
        <is>
          <t>30.00%</t>
        </is>
      </c>
    </row>
    <row r="12">
      <c r="A12" s="4" t="inlineStr">
        <is>
          <t>Service charges</t>
        </is>
      </c>
      <c r="C12" s="4" t="inlineStr">
        <is>
          <t>9.00%</t>
        </is>
      </c>
      <c r="H12" s="4" t="inlineStr">
        <is>
          <t>0.85%</t>
        </is>
      </c>
    </row>
    <row r="13">
      <c r="A13" s="4" t="inlineStr">
        <is>
          <t>Note payable</t>
        </is>
      </c>
      <c r="E13" s="9" t="n">
        <v>0.6</v>
      </c>
    </row>
    <row r="14">
      <c r="A14" s="4" t="inlineStr">
        <is>
          <t>Lakeland Argentina and AP Partners [Member]</t>
        </is>
      </c>
    </row>
    <row r="15">
      <c r="A15" s="4" t="inlineStr">
        <is>
          <t>Decrease in annual interest rate</t>
        </is>
      </c>
      <c r="F15" s="4" t="inlineStr">
        <is>
          <t>3000.00%</t>
        </is>
      </c>
    </row>
    <row r="16">
      <c r="A16" s="4" t="inlineStr">
        <is>
          <t>Loan amount</t>
        </is>
      </c>
      <c r="F16" s="6" t="n">
        <v>10</v>
      </c>
    </row>
    <row r="17">
      <c r="A17" s="4" t="inlineStr">
        <is>
          <t>Bank of America [Member] | Loan Agreement [Member]</t>
        </is>
      </c>
    </row>
    <row r="18">
      <c r="A18" s="4" t="inlineStr">
        <is>
          <t>Increase in line of credit facility</t>
        </is>
      </c>
      <c r="B18" s="9" t="n">
        <v>12.5</v>
      </c>
    </row>
    <row r="19">
      <c r="A19" s="4" t="inlineStr">
        <is>
          <t>Letter of credit sub-facility</t>
        </is>
      </c>
      <c r="B19" s="6" t="n">
        <v>5</v>
      </c>
    </row>
    <row r="20">
      <c r="A20" s="4" t="inlineStr">
        <is>
          <t>Loan agreement description</t>
        </is>
      </c>
      <c r="B20" s="4" t="inlineStr">
        <is>
          <t>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t>
        </is>
      </c>
    </row>
    <row r="21">
      <c r="A21" s="4" t="inlineStr">
        <is>
          <t>Letter of credit</t>
        </is>
      </c>
      <c r="B21" s="6" t="n">
        <v>5</v>
      </c>
    </row>
    <row r="22">
      <c r="A22" s="4" t="inlineStr">
        <is>
          <t>Borrowing base limitation</t>
        </is>
      </c>
      <c r="B22" s="4" t="inlineStr">
        <is>
          <t>The borrowing base limitation only applies during periods when the Company’s quarterly funded debt to EBITDA ratio, as defined, exceeds 2.00 to 1.00</t>
        </is>
      </c>
    </row>
    <row r="23">
      <c r="A23" s="4" t="inlineStr">
        <is>
          <t>Debt maturity date</t>
        </is>
      </c>
      <c r="B23" s="4" t="inlineStr">
        <is>
          <t>June 25, 2025</t>
        </is>
      </c>
    </row>
    <row r="24">
      <c r="A24" s="4" t="inlineStr">
        <is>
          <t>Suntrust Bank [Member]</t>
        </is>
      </c>
    </row>
    <row r="25">
      <c r="A25" s="4" t="inlineStr">
        <is>
          <t>Repayment of debt</t>
        </is>
      </c>
      <c r="E25" s="8" t="n">
        <v>1.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 $ in Thousands</t>
        </is>
      </c>
      <c r="B1" s="2" t="inlineStr">
        <is>
          <t>Jul. 31, 2020</t>
        </is>
      </c>
      <c r="C1" s="2" t="inlineStr">
        <is>
          <t>Jan. 31, 2020</t>
        </is>
      </c>
    </row>
    <row r="2">
      <c r="A2" s="3" t="inlineStr">
        <is>
          <t>Leases</t>
        </is>
      </c>
    </row>
    <row r="3">
      <c r="A3" s="4" t="inlineStr">
        <is>
          <t>Operating lease right-of-use assets</t>
        </is>
      </c>
      <c r="B3" s="6" t="n">
        <v>2064</v>
      </c>
      <c r="C3" s="6" t="n">
        <v>2244</v>
      </c>
    </row>
    <row r="4">
      <c r="A4" s="4" t="inlineStr">
        <is>
          <t>Current portion of operating lease liabilities</t>
        </is>
      </c>
      <c r="B4" s="5" t="n">
        <v>887</v>
      </c>
      <c r="C4" s="5" t="n">
        <v>835</v>
      </c>
    </row>
    <row r="5">
      <c r="A5" s="4" t="inlineStr">
        <is>
          <t>Long-term portion of operating lease liabilities</t>
        </is>
      </c>
      <c r="B5" s="5" t="n">
        <v>1145</v>
      </c>
      <c r="C5" s="5" t="n">
        <v>1414</v>
      </c>
    </row>
    <row r="6">
      <c r="A6" s="4" t="inlineStr">
        <is>
          <t>Total lease obligations</t>
        </is>
      </c>
      <c r="B6" s="6" t="n">
        <v>2032</v>
      </c>
      <c r="C6" s="6" t="n">
        <v>22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Leases (Details 1) - USD ($) $ in Thousands</t>
        </is>
      </c>
      <c r="B1" s="2" t="inlineStr">
        <is>
          <t>3 Months Ended</t>
        </is>
      </c>
      <c r="C1" s="2" t="inlineStr">
        <is>
          <t>6 Months Ended</t>
        </is>
      </c>
    </row>
    <row r="2">
      <c r="B2" s="2" t="inlineStr">
        <is>
          <t>Jul. 31, 2020</t>
        </is>
      </c>
      <c r="C2" s="2" t="inlineStr">
        <is>
          <t>Jul. 31, 2020</t>
        </is>
      </c>
    </row>
    <row r="3">
      <c r="A3" s="3" t="inlineStr">
        <is>
          <t>Leases</t>
        </is>
      </c>
    </row>
    <row r="4">
      <c r="A4" s="4" t="inlineStr">
        <is>
          <t>Operating lease cost</t>
        </is>
      </c>
      <c r="B4" s="6" t="n">
        <v>267</v>
      </c>
      <c r="C4" s="6" t="n">
        <v>580</v>
      </c>
    </row>
    <row r="5">
      <c r="A5" s="4" t="inlineStr">
        <is>
          <t>Short-term lease cost</t>
        </is>
      </c>
      <c r="B5" s="6" t="n">
        <v>149</v>
      </c>
      <c r="C5" s="6" t="n">
        <v>3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Jul. 31, 2020</t>
        </is>
      </c>
      <c r="C1" s="2" t="inlineStr">
        <is>
          <t>Jan. 31, 2020</t>
        </is>
      </c>
    </row>
    <row r="2">
      <c r="A2" s="3" t="inlineStr">
        <is>
          <t>Leases</t>
        </is>
      </c>
    </row>
    <row r="3">
      <c r="A3" s="4" t="inlineStr">
        <is>
          <t>2021</t>
        </is>
      </c>
      <c r="B3" s="6" t="n">
        <v>976</v>
      </c>
    </row>
    <row r="4">
      <c r="A4" s="4" t="inlineStr">
        <is>
          <t>2022</t>
        </is>
      </c>
      <c r="B4" s="5" t="n">
        <v>776</v>
      </c>
    </row>
    <row r="5">
      <c r="A5" s="4" t="inlineStr">
        <is>
          <t>2023</t>
        </is>
      </c>
      <c r="B5" s="5" t="n">
        <v>318</v>
      </c>
    </row>
    <row r="6">
      <c r="A6" s="4" t="inlineStr">
        <is>
          <t>2024</t>
        </is>
      </c>
      <c r="B6" s="5" t="n">
        <v>21</v>
      </c>
    </row>
    <row r="7">
      <c r="A7" s="4" t="inlineStr">
        <is>
          <t>2025</t>
        </is>
      </c>
      <c r="B7" s="5" t="n">
        <v>18</v>
      </c>
    </row>
    <row r="8">
      <c r="A8" s="4" t="inlineStr">
        <is>
          <t>Thereafter</t>
        </is>
      </c>
      <c r="B8" s="5" t="n">
        <v>108</v>
      </c>
    </row>
    <row r="9">
      <c r="A9" s="4" t="inlineStr">
        <is>
          <t>Total lease payments</t>
        </is>
      </c>
      <c r="B9" s="5" t="n">
        <v>2217</v>
      </c>
    </row>
    <row r="10">
      <c r="A10" s="4" t="inlineStr">
        <is>
          <t>Less: interest</t>
        </is>
      </c>
      <c r="B10" s="5" t="n">
        <v>185</v>
      </c>
    </row>
    <row r="11">
      <c r="A11" s="4" t="inlineStr">
        <is>
          <t>Present value of lease liability</t>
        </is>
      </c>
      <c r="B11" s="6" t="n">
        <v>2032</v>
      </c>
      <c r="C11" s="6" t="n">
        <v>2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Leases (Details 3)</t>
        </is>
      </c>
      <c r="B1" s="2" t="inlineStr">
        <is>
          <t>6 Months Ended</t>
        </is>
      </c>
      <c r="C1" s="2" t="inlineStr">
        <is>
          <t>12 Months Ended</t>
        </is>
      </c>
    </row>
    <row r="2">
      <c r="B2" s="2" t="inlineStr">
        <is>
          <t>Jul. 31, 2020</t>
        </is>
      </c>
      <c r="C2" s="2" t="inlineStr">
        <is>
          <t>Jan. 31, 2020</t>
        </is>
      </c>
    </row>
    <row r="3">
      <c r="A3" s="3" t="inlineStr">
        <is>
          <t>Leases</t>
        </is>
      </c>
    </row>
    <row r="4">
      <c r="A4" s="4" t="inlineStr">
        <is>
          <t>Weighted-average remaining lease term (years) operating leases</t>
        </is>
      </c>
      <c r="B4" s="4" t="inlineStr">
        <is>
          <t>2 years 11 months 4 days</t>
        </is>
      </c>
      <c r="C4" s="4" t="inlineStr">
        <is>
          <t>3 years 1 month 20 days</t>
        </is>
      </c>
    </row>
    <row r="5">
      <c r="A5" s="4" t="inlineStr">
        <is>
          <t>Weighted-average discount rate operating leases</t>
        </is>
      </c>
      <c r="B5" s="4" t="inlineStr">
        <is>
          <t>6.19%</t>
        </is>
      </c>
      <c r="C5" s="4" t="inlineStr">
        <is>
          <t>5.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Details 4) - USD ($) $ in Thousands</t>
        </is>
      </c>
      <c r="B1" s="2" t="inlineStr">
        <is>
          <t>3 Months Ended</t>
        </is>
      </c>
      <c r="C1" s="2" t="inlineStr">
        <is>
          <t>6 Months Ended</t>
        </is>
      </c>
    </row>
    <row r="2">
      <c r="B2" s="2" t="inlineStr">
        <is>
          <t>Jul. 31, 2020</t>
        </is>
      </c>
      <c r="C2" s="2" t="inlineStr">
        <is>
          <t>Jul. 31, 2020</t>
        </is>
      </c>
    </row>
    <row r="3">
      <c r="A3" s="3" t="inlineStr">
        <is>
          <t>Leases</t>
        </is>
      </c>
    </row>
    <row r="4">
      <c r="A4" s="4" t="inlineStr">
        <is>
          <t>Operating cash flows from operating leases</t>
        </is>
      </c>
      <c r="B4" s="6" t="n">
        <v>277</v>
      </c>
      <c r="C4" s="6" t="n">
        <v>580</v>
      </c>
    </row>
    <row r="5">
      <c r="A5" s="4" t="inlineStr">
        <is>
          <t>Leased assets obtained in exchange for new operating lease liabilities</t>
        </is>
      </c>
      <c r="B5" s="6" t="n">
        <v>74</v>
      </c>
      <c r="C5" s="6" t="n">
        <v>2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Jul. 31, 2020</t>
        </is>
      </c>
      <c r="C2" s="2" t="inlineStr">
        <is>
          <t>Jul. 31, 2019</t>
        </is>
      </c>
    </row>
    <row r="3">
      <c r="A3" s="3" t="inlineStr">
        <is>
          <t>Leases</t>
        </is>
      </c>
    </row>
    <row r="4">
      <c r="A4" s="4" t="inlineStr">
        <is>
          <t>Operating lease payments</t>
        </is>
      </c>
      <c r="B4" s="6" t="n">
        <v>72</v>
      </c>
      <c r="C4" s="6" t="n">
        <v>72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l. 31, 2020</t>
        </is>
      </c>
      <c r="C1" s="2" t="inlineStr">
        <is>
          <t>Jan. 31, 2020</t>
        </is>
      </c>
    </row>
    <row r="2">
      <c r="A2" s="3" t="inlineStr">
        <is>
          <t>Other Current Assets</t>
        </is>
      </c>
    </row>
    <row r="3">
      <c r="A3" s="4" t="inlineStr">
        <is>
          <t>Prepaid maintenance contracts</t>
        </is>
      </c>
      <c r="B3" s="6" t="n">
        <v>259</v>
      </c>
      <c r="C3" s="6" t="n">
        <v>144</v>
      </c>
    </row>
    <row r="4">
      <c r="A4" s="4" t="inlineStr">
        <is>
          <t>Prepaid insurance</t>
        </is>
      </c>
      <c r="B4" s="5" t="n">
        <v>251</v>
      </c>
      <c r="C4" s="5" t="n">
        <v>49</v>
      </c>
    </row>
    <row r="5">
      <c r="A5" s="4" t="inlineStr">
        <is>
          <t>Prepaid material and supplies</t>
        </is>
      </c>
      <c r="B5" s="5" t="n">
        <v>1955</v>
      </c>
      <c r="C5" s="5" t="n">
        <v>1313</v>
      </c>
    </row>
    <row r="6">
      <c r="A6" s="4" t="inlineStr">
        <is>
          <t>UK factoring (due from HSBC)</t>
        </is>
      </c>
      <c r="B6" s="5" t="n">
        <v>1250</v>
      </c>
      <c r="C6" s="5" t="n">
        <v>113</v>
      </c>
    </row>
    <row r="7">
      <c r="A7" s="4" t="inlineStr">
        <is>
          <t>Prepaid other</t>
        </is>
      </c>
      <c r="B7" s="5" t="n">
        <v>499</v>
      </c>
      <c r="C7" s="5" t="n">
        <v>414</v>
      </c>
    </row>
    <row r="8">
      <c r="A8" s="4" t="inlineStr">
        <is>
          <t>Other current assets</t>
        </is>
      </c>
      <c r="B8" s="6" t="n">
        <v>4214</v>
      </c>
      <c r="C8" s="6" t="n">
        <v>2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Jul. 31, 2020</t>
        </is>
      </c>
      <c r="C1" s="2" t="inlineStr">
        <is>
          <t>Jan. 31, 2020</t>
        </is>
      </c>
    </row>
    <row r="2">
      <c r="A2" s="3" t="inlineStr">
        <is>
          <t>Other Accrued Expenses</t>
        </is>
      </c>
    </row>
    <row r="3">
      <c r="A3" s="4" t="inlineStr">
        <is>
          <t>Other employee related costs, including employee benefits</t>
        </is>
      </c>
      <c r="B3" s="6" t="n">
        <v>211</v>
      </c>
      <c r="C3" s="6" t="n">
        <v>199</v>
      </c>
    </row>
    <row r="4">
      <c r="A4" s="4" t="inlineStr">
        <is>
          <t>Freight expenses and material purchases</t>
        </is>
      </c>
      <c r="B4" s="5" t="n">
        <v>1266</v>
      </c>
      <c r="C4" s="5" t="n">
        <v>673</v>
      </c>
    </row>
    <row r="5">
      <c r="A5" s="4" t="inlineStr">
        <is>
          <t>Professional fees</t>
        </is>
      </c>
      <c r="B5" s="5" t="n">
        <v>125</v>
      </c>
      <c r="C5" s="5" t="n">
        <v>279</v>
      </c>
    </row>
    <row r="6">
      <c r="A6" s="4" t="inlineStr">
        <is>
          <t>Sales comissions</t>
        </is>
      </c>
      <c r="B6" s="5" t="n">
        <v>122</v>
      </c>
      <c r="C6" s="5" t="n">
        <v>234</v>
      </c>
    </row>
    <row r="7">
      <c r="A7" s="4" t="inlineStr">
        <is>
          <t>Other vendors accruals</t>
        </is>
      </c>
      <c r="B7" s="5" t="n">
        <v>423</v>
      </c>
      <c r="C7" s="5" t="n">
        <v>718</v>
      </c>
    </row>
    <row r="8">
      <c r="A8" s="4" t="inlineStr">
        <is>
          <t>Income tax accrual</t>
        </is>
      </c>
      <c r="B8" s="5" t="n">
        <v>1408</v>
      </c>
      <c r="C8" s="5" t="n">
        <v>342</v>
      </c>
    </row>
    <row r="9">
      <c r="A9" s="4" t="inlineStr">
        <is>
          <t>Other accrued expenses</t>
        </is>
      </c>
      <c r="B9" s="6" t="n">
        <v>3555</v>
      </c>
      <c r="C9" s="6" t="n">
        <v>24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centration of Risk (Details Narrative)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Cash balances in banks in the United States of America</t>
        </is>
      </c>
      <c r="B3" s="8" t="n">
        <v>11.3</v>
      </c>
      <c r="D3" s="8" t="n">
        <v>11.3</v>
      </c>
    </row>
    <row r="4">
      <c r="A4" s="4" t="inlineStr">
        <is>
          <t>Cash balances in foreign bank accounts</t>
        </is>
      </c>
      <c r="B4" s="9" t="n">
        <v>23.6</v>
      </c>
      <c r="D4" s="9" t="n">
        <v>23.6</v>
      </c>
    </row>
    <row r="5">
      <c r="A5" s="4" t="inlineStr">
        <is>
          <t>Uninsured amount</t>
        </is>
      </c>
      <c r="B5" s="8" t="n">
        <v>34.3</v>
      </c>
      <c r="D5" s="8" t="n">
        <v>34.3</v>
      </c>
    </row>
    <row r="6">
      <c r="A6" s="4" t="inlineStr">
        <is>
          <t>Major Customer [Member]</t>
        </is>
      </c>
    </row>
    <row r="7">
      <c r="A7" s="4" t="inlineStr">
        <is>
          <t>Concentration risk of net sales</t>
        </is>
      </c>
      <c r="B7" s="4" t="inlineStr">
        <is>
          <t>10.00%</t>
        </is>
      </c>
      <c r="C7" s="4" t="inlineStr">
        <is>
          <t>10.00%</t>
        </is>
      </c>
      <c r="D7" s="4" t="inlineStr">
        <is>
          <t>1000.00%</t>
        </is>
      </c>
      <c r="E7" s="4" t="inlineStr">
        <is>
          <t>10.00%</t>
        </is>
      </c>
    </row>
    <row r="8">
      <c r="A8" s="4" t="inlineStr">
        <is>
          <t>Major Supplier [Member]</t>
        </is>
      </c>
    </row>
    <row r="9">
      <c r="A9" s="4" t="inlineStr">
        <is>
          <t>Concentration risk of net sales</t>
        </is>
      </c>
      <c r="D9" s="4" t="inlineStr">
        <is>
          <t>100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Jan. 31, 2020</t>
        </is>
      </c>
    </row>
    <row r="2">
      <c r="A2" s="3" t="inlineStr">
        <is>
          <t>Current assets</t>
        </is>
      </c>
    </row>
    <row r="3">
      <c r="A3" s="4" t="inlineStr">
        <is>
          <t>Cash and cash equivalents</t>
        </is>
      </c>
      <c r="B3" s="6" t="n">
        <v>34945000</v>
      </c>
      <c r="C3" s="6" t="n">
        <v>14606000</v>
      </c>
    </row>
    <row r="4">
      <c r="A4" s="4" t="inlineStr">
        <is>
          <t>Accounts receivable, net of allowance for doubtful accounts of $759 and $497 at July 31, 2020 and January 31, 2020, respectively</t>
        </is>
      </c>
      <c r="B4" s="5" t="n">
        <v>20243000</v>
      </c>
      <c r="C4" s="5" t="n">
        <v>17702000</v>
      </c>
    </row>
    <row r="5">
      <c r="A5" s="4" t="inlineStr">
        <is>
          <t>Inventories</t>
        </is>
      </c>
      <c r="B5" s="5" t="n">
        <v>43087000</v>
      </c>
      <c r="C5" s="5" t="n">
        <v>44238000</v>
      </c>
    </row>
    <row r="6">
      <c r="A6" s="4" t="inlineStr">
        <is>
          <t>Prepaid VAT and other taxes</t>
        </is>
      </c>
      <c r="B6" s="5" t="n">
        <v>1220000</v>
      </c>
      <c r="C6" s="5" t="n">
        <v>1228000</v>
      </c>
    </row>
    <row r="7">
      <c r="A7" s="4" t="inlineStr">
        <is>
          <t>Other current assets</t>
        </is>
      </c>
      <c r="B7" s="5" t="n">
        <v>4214000</v>
      </c>
      <c r="C7" s="5" t="n">
        <v>2033000</v>
      </c>
    </row>
    <row r="8">
      <c r="A8" s="4" t="inlineStr">
        <is>
          <t>Total current assets</t>
        </is>
      </c>
      <c r="B8" s="5" t="n">
        <v>103709000</v>
      </c>
      <c r="C8" s="5" t="n">
        <v>79807000</v>
      </c>
    </row>
    <row r="9">
      <c r="A9" s="4" t="inlineStr">
        <is>
          <t>Property and equipment, net</t>
        </is>
      </c>
      <c r="B9" s="5" t="n">
        <v>9923000</v>
      </c>
      <c r="C9" s="5" t="n">
        <v>10113000</v>
      </c>
    </row>
    <row r="10">
      <c r="A10" s="4" t="inlineStr">
        <is>
          <t>Operating leases right-of-use assets</t>
        </is>
      </c>
      <c r="B10" s="5" t="n">
        <v>2064000</v>
      </c>
      <c r="C10" s="5" t="n">
        <v>2244000</v>
      </c>
    </row>
    <row r="11">
      <c r="A11" s="4" t="inlineStr">
        <is>
          <t>Deferred tax assets</t>
        </is>
      </c>
      <c r="B11" s="5" t="n">
        <v>4630000</v>
      </c>
      <c r="C11" s="5" t="n">
        <v>5939000</v>
      </c>
    </row>
    <row r="12">
      <c r="A12" s="4" t="inlineStr">
        <is>
          <t>Prepaid VAT and other taxes</t>
        </is>
      </c>
      <c r="B12" s="5" t="n">
        <v>332000</v>
      </c>
      <c r="C12" s="5" t="n">
        <v>333000</v>
      </c>
    </row>
    <row r="13">
      <c r="A13" s="4" t="inlineStr">
        <is>
          <t>Other assets</t>
        </is>
      </c>
      <c r="B13" s="5" t="n">
        <v>93000</v>
      </c>
      <c r="C13" s="5" t="n">
        <v>98000</v>
      </c>
    </row>
    <row r="14">
      <c r="A14" s="4" t="inlineStr">
        <is>
          <t>Goodwill</t>
        </is>
      </c>
      <c r="B14" s="5" t="n">
        <v>871000</v>
      </c>
      <c r="C14" s="5" t="n">
        <v>871000</v>
      </c>
    </row>
    <row r="15">
      <c r="A15" s="4" t="inlineStr">
        <is>
          <t>Total assets</t>
        </is>
      </c>
      <c r="B15" s="5" t="n">
        <v>121622000</v>
      </c>
      <c r="C15" s="5" t="n">
        <v>99405000</v>
      </c>
    </row>
    <row r="16">
      <c r="A16" s="3" t="inlineStr">
        <is>
          <t>Current liabilities</t>
        </is>
      </c>
    </row>
    <row r="17">
      <c r="A17" s="4" t="inlineStr">
        <is>
          <t>Accounts payable</t>
        </is>
      </c>
      <c r="B17" s="5" t="n">
        <v>10495000</v>
      </c>
      <c r="C17" s="5" t="n">
        <v>7204000</v>
      </c>
    </row>
    <row r="18">
      <c r="A18" s="4" t="inlineStr">
        <is>
          <t>Accrued compensation and benefits</t>
        </is>
      </c>
      <c r="B18" s="5" t="n">
        <v>2183000</v>
      </c>
      <c r="C18" s="5" t="n">
        <v>1300000</v>
      </c>
    </row>
    <row r="19">
      <c r="A19" s="4" t="inlineStr">
        <is>
          <t>Other accrued expenses</t>
        </is>
      </c>
      <c r="B19" s="5" t="n">
        <v>3555000</v>
      </c>
      <c r="C19" s="5" t="n">
        <v>2445000</v>
      </c>
    </row>
    <row r="20">
      <c r="A20" s="4" t="inlineStr">
        <is>
          <t>Current maturity of long-term debt</t>
        </is>
      </c>
      <c r="B20" s="5" t="n">
        <v>0</v>
      </c>
      <c r="C20" s="5" t="n">
        <v>1155000</v>
      </c>
    </row>
    <row r="21">
      <c r="A21" s="4" t="inlineStr">
        <is>
          <t>Current portion of operating lease liabilities</t>
        </is>
      </c>
      <c r="B21" s="5" t="n">
        <v>887000</v>
      </c>
      <c r="C21" s="5" t="n">
        <v>835000</v>
      </c>
    </row>
    <row r="22">
      <c r="A22" s="4" t="inlineStr">
        <is>
          <t>Total current liabilities</t>
        </is>
      </c>
      <c r="B22" s="5" t="n">
        <v>17120000</v>
      </c>
      <c r="C22" s="5" t="n">
        <v>12939000</v>
      </c>
    </row>
    <row r="23">
      <c r="A23" s="4" t="inlineStr">
        <is>
          <t>Long-term portion of operating lease liabilities</t>
        </is>
      </c>
      <c r="B23" s="5" t="n">
        <v>1145000</v>
      </c>
      <c r="C23" s="5" t="n">
        <v>1414000</v>
      </c>
    </row>
    <row r="24">
      <c r="A24" s="4" t="inlineStr">
        <is>
          <t>Total liabilities</t>
        </is>
      </c>
      <c r="B24" s="5" t="n">
        <v>18265000</v>
      </c>
      <c r="C24" s="5" t="n">
        <v>14353000</v>
      </c>
    </row>
    <row r="25">
      <c r="A25" s="4" t="inlineStr">
        <is>
          <t>Commitments and contingencies</t>
        </is>
      </c>
      <c r="B25" s="5" t="n">
        <v>0</v>
      </c>
      <c r="C25" s="5" t="n">
        <v>0</v>
      </c>
    </row>
    <row r="26">
      <c r="A26" s="3" t="inlineStr">
        <is>
          <t>Stockholders' equity</t>
        </is>
      </c>
    </row>
    <row r="27">
      <c r="A27" s="4" t="inlineStr">
        <is>
          <t>Preferred stock, $0.01 par; authorized 1,500,000 shares (none issued)</t>
        </is>
      </c>
      <c r="B27" s="5" t="n">
        <v>0</v>
      </c>
      <c r="C27" s="5" t="n">
        <v>0</v>
      </c>
    </row>
    <row r="28">
      <c r="A28" s="4" t="inlineStr">
        <is>
          <t>Common stock, $0.01 par; authorized 20,000,000 shares Issued 8,489,144 and 8,481,665; outstanding 7,979,902 and 7,972,423 at July 31, 2020 and January 31, 2020, respectively</t>
        </is>
      </c>
      <c r="B28" s="5" t="n">
        <v>85000</v>
      </c>
      <c r="C28" s="5" t="n">
        <v>85000</v>
      </c>
    </row>
    <row r="29">
      <c r="A29" s="4" t="inlineStr">
        <is>
          <t>Treasury stock, at cost; 509,242 shares</t>
        </is>
      </c>
      <c r="B29" s="5" t="n">
        <v>-5023000</v>
      </c>
      <c r="C29" s="5" t="n">
        <v>-5023000</v>
      </c>
    </row>
    <row r="30">
      <c r="A30" s="4" t="inlineStr">
        <is>
          <t>Additional paid-in capital</t>
        </is>
      </c>
      <c r="B30" s="5" t="n">
        <v>75494000</v>
      </c>
      <c r="C30" s="5" t="n">
        <v>75171000</v>
      </c>
    </row>
    <row r="31">
      <c r="A31" s="4" t="inlineStr">
        <is>
          <t>Retained earnings</t>
        </is>
      </c>
      <c r="B31" s="5" t="n">
        <v>35554000</v>
      </c>
      <c r="C31" s="5" t="n">
        <v>17581000</v>
      </c>
    </row>
    <row r="32">
      <c r="A32" s="4" t="inlineStr">
        <is>
          <t>Accumulated other comprehensive loss</t>
        </is>
      </c>
      <c r="B32" s="5" t="n">
        <v>-2753000</v>
      </c>
      <c r="C32" s="5" t="n">
        <v>-2762000</v>
      </c>
    </row>
    <row r="33">
      <c r="A33" s="4" t="inlineStr">
        <is>
          <t>Total stockholders' equity</t>
        </is>
      </c>
      <c r="B33" s="5" t="n">
        <v>103357000</v>
      </c>
      <c r="C33" s="5" t="n">
        <v>85052000</v>
      </c>
    </row>
    <row r="34">
      <c r="A34" s="4" t="inlineStr">
        <is>
          <t>Total liabilities and stockholders' equity</t>
        </is>
      </c>
      <c r="B34" s="6" t="n">
        <v>121622000</v>
      </c>
      <c r="C34" s="6" t="n">
        <v>994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8" customWidth="1" min="1" max="1"/>
    <col width="27" customWidth="1" min="2" max="2"/>
  </cols>
  <sheetData>
    <row r="1">
      <c r="A1" s="1" t="inlineStr">
        <is>
          <t>Stockholders Equity (Details)</t>
        </is>
      </c>
      <c r="B1" s="2" t="inlineStr">
        <is>
          <t>6 Months Ended</t>
        </is>
      </c>
    </row>
    <row r="2">
      <c r="B2" s="2" t="inlineStr">
        <is>
          <t>Jul. 31, 2020USD ($)shares</t>
        </is>
      </c>
    </row>
    <row r="3">
      <c r="A3" s="4" t="inlineStr">
        <is>
          <t>Number of shares awarded total (shares)</t>
        </is>
      </c>
      <c r="B3" s="5" t="n">
        <v>0</v>
      </c>
    </row>
    <row r="4">
      <c r="A4" s="4" t="inlineStr">
        <is>
          <t>Granted June 7, 2018</t>
        </is>
      </c>
    </row>
    <row r="5">
      <c r="A5" s="4" t="inlineStr">
        <is>
          <t>Number of shares awarded total (shares)</t>
        </is>
      </c>
      <c r="B5" s="5" t="n">
        <v>60009</v>
      </c>
    </row>
    <row r="6">
      <c r="A6" s="4" t="inlineStr">
        <is>
          <t>Value at grant date | $</t>
        </is>
      </c>
      <c r="B6" s="6" t="n">
        <v>837120</v>
      </c>
    </row>
    <row r="7">
      <c r="A7" s="4" t="inlineStr">
        <is>
          <t>Minimum | Granted June 7, 2018</t>
        </is>
      </c>
    </row>
    <row r="8">
      <c r="A8" s="4" t="inlineStr">
        <is>
          <t>Number of shares awarded total (shares)</t>
        </is>
      </c>
      <c r="B8" s="5" t="n">
        <v>25002</v>
      </c>
    </row>
    <row r="9">
      <c r="A9" s="4" t="inlineStr">
        <is>
          <t>Value at grant date | $</t>
        </is>
      </c>
      <c r="B9" s="6" t="n">
        <v>348800</v>
      </c>
    </row>
    <row r="10">
      <c r="A10" s="4" t="inlineStr">
        <is>
          <t>Minimum | Granted December 4, 2019 and April 9, 2020</t>
        </is>
      </c>
    </row>
    <row r="11">
      <c r="A11" s="4" t="inlineStr">
        <is>
          <t>Number of shares awarded total (shares)</t>
        </is>
      </c>
      <c r="B11" s="5" t="n">
        <v>105668</v>
      </c>
    </row>
    <row r="12">
      <c r="A12" s="4" t="inlineStr">
        <is>
          <t>Value at grant date | $</t>
        </is>
      </c>
      <c r="B12" s="6" t="n">
        <v>1281540</v>
      </c>
    </row>
    <row r="13">
      <c r="A13" s="4" t="inlineStr">
        <is>
          <t>Target | Granted June 7, 2018</t>
        </is>
      </c>
    </row>
    <row r="14">
      <c r="A14" s="4" t="inlineStr">
        <is>
          <t>Number of shares awarded total (shares)</t>
        </is>
      </c>
      <c r="B14" s="5" t="n">
        <v>37505</v>
      </c>
    </row>
    <row r="15">
      <c r="A15" s="4" t="inlineStr">
        <is>
          <t>Value at grant date | $</t>
        </is>
      </c>
      <c r="B15" s="6" t="n">
        <v>523200</v>
      </c>
    </row>
    <row r="16">
      <c r="A16" s="4" t="inlineStr">
        <is>
          <t>Target | Granted December 4, 2019 and April 9, 2020</t>
        </is>
      </c>
    </row>
    <row r="17">
      <c r="A17" s="4" t="inlineStr">
        <is>
          <t>Number of shares awarded total (shares)</t>
        </is>
      </c>
      <c r="B17" s="5" t="n">
        <v>162566</v>
      </c>
    </row>
    <row r="18">
      <c r="A18" s="4" t="inlineStr">
        <is>
          <t>Value at grant date | $</t>
        </is>
      </c>
      <c r="B18" s="6" t="n">
        <v>1971600</v>
      </c>
    </row>
    <row r="19">
      <c r="A19" s="4" t="inlineStr">
        <is>
          <t>Maximum | Granted June 7, 2018</t>
        </is>
      </c>
    </row>
    <row r="20">
      <c r="A20" s="4" t="inlineStr">
        <is>
          <t>Number of shares awarded total (shares)</t>
        </is>
      </c>
      <c r="B20" s="5" t="n">
        <v>50006</v>
      </c>
    </row>
    <row r="21">
      <c r="A21" s="4" t="inlineStr">
        <is>
          <t>Value at grant date | $</t>
        </is>
      </c>
      <c r="B21" s="6" t="n">
        <v>697600</v>
      </c>
    </row>
    <row r="22">
      <c r="A22" s="4" t="inlineStr">
        <is>
          <t>Maximum | Granted December 4, 2019 and April 9, 2020</t>
        </is>
      </c>
    </row>
    <row r="23">
      <c r="A23" s="4" t="inlineStr">
        <is>
          <t>Number of shares awarded total (shares)</t>
        </is>
      </c>
      <c r="B23" s="5" t="n">
        <v>195081</v>
      </c>
    </row>
    <row r="24">
      <c r="A24" s="4" t="inlineStr">
        <is>
          <t>Value at grant date | $</t>
        </is>
      </c>
      <c r="B24" s="6" t="n">
        <v>2365920</v>
      </c>
    </row>
    <row r="25">
      <c r="A25" s="4" t="inlineStr">
        <is>
          <t>Employees | Granted June 7, 2018</t>
        </is>
      </c>
    </row>
    <row r="26">
      <c r="A26" s="4" t="inlineStr">
        <is>
          <t>Number of shares awarded total (shares)</t>
        </is>
      </c>
      <c r="B26" s="5" t="n">
        <v>42805</v>
      </c>
    </row>
    <row r="27">
      <c r="A27" s="4" t="inlineStr">
        <is>
          <t>Value at grant date | $</t>
        </is>
      </c>
      <c r="B27" s="6" t="n">
        <v>597120</v>
      </c>
    </row>
    <row r="28">
      <c r="A28" s="4" t="inlineStr">
        <is>
          <t>Employees | Minimum | Granted June 7, 2018</t>
        </is>
      </c>
    </row>
    <row r="29">
      <c r="A29" s="4" t="inlineStr">
        <is>
          <t>Number of shares awarded total (shares)</t>
        </is>
      </c>
      <c r="B29" s="5" t="n">
        <v>17834</v>
      </c>
    </row>
    <row r="30">
      <c r="A30" s="4" t="inlineStr">
        <is>
          <t>Value at grant date | $</t>
        </is>
      </c>
      <c r="B30" s="6" t="n">
        <v>248800</v>
      </c>
    </row>
    <row r="31">
      <c r="A31" s="4" t="inlineStr">
        <is>
          <t>Employees | Minimum | Granted December 4, 2019 and April 9, 2020</t>
        </is>
      </c>
    </row>
    <row r="32">
      <c r="A32" s="4" t="inlineStr">
        <is>
          <t>Number of shares awarded total (shares)</t>
        </is>
      </c>
      <c r="B32" s="5" t="n">
        <v>78004</v>
      </c>
    </row>
    <row r="33">
      <c r="A33" s="4" t="inlineStr">
        <is>
          <t>Value at grant date | $</t>
        </is>
      </c>
      <c r="B33" s="6" t="n">
        <v>943540</v>
      </c>
    </row>
    <row r="34">
      <c r="A34" s="4" t="inlineStr">
        <is>
          <t>Employees | Target | Granted June 7, 2018</t>
        </is>
      </c>
    </row>
    <row r="35">
      <c r="A35" s="4" t="inlineStr">
        <is>
          <t>Number of shares awarded total (shares)</t>
        </is>
      </c>
      <c r="B35" s="5" t="n">
        <v>26753</v>
      </c>
    </row>
    <row r="36">
      <c r="A36" s="4" t="inlineStr">
        <is>
          <t>Value at grant date | $</t>
        </is>
      </c>
      <c r="B36" s="6" t="n">
        <v>373200</v>
      </c>
    </row>
    <row r="37">
      <c r="A37" s="4" t="inlineStr">
        <is>
          <t>Employees | Target | Granted December 4, 2019 and April 9, 2020</t>
        </is>
      </c>
    </row>
    <row r="38">
      <c r="A38" s="4" t="inlineStr">
        <is>
          <t>Number of shares awarded total (shares)</t>
        </is>
      </c>
      <c r="B38" s="5" t="n">
        <v>120006</v>
      </c>
    </row>
    <row r="39">
      <c r="A39" s="4" t="inlineStr">
        <is>
          <t>Value at grant date | $</t>
        </is>
      </c>
      <c r="B39" s="6" t="n">
        <v>1451600</v>
      </c>
    </row>
    <row r="40">
      <c r="A40" s="4" t="inlineStr">
        <is>
          <t>Employees | Maximum | Granted June 7, 2018</t>
        </is>
      </c>
    </row>
    <row r="41">
      <c r="A41" s="4" t="inlineStr">
        <is>
          <t>Number of shares awarded total (shares)</t>
        </is>
      </c>
      <c r="B41" s="5" t="n">
        <v>35670</v>
      </c>
    </row>
    <row r="42">
      <c r="A42" s="4" t="inlineStr">
        <is>
          <t>Value at grant date | $</t>
        </is>
      </c>
      <c r="B42" s="6" t="n">
        <v>497600</v>
      </c>
    </row>
    <row r="43">
      <c r="A43" s="4" t="inlineStr">
        <is>
          <t>Employees | Maximum | Granted December 4, 2019 and April 9, 2020</t>
        </is>
      </c>
    </row>
    <row r="44">
      <c r="A44" s="4" t="inlineStr">
        <is>
          <t>Number of shares awarded total (shares)</t>
        </is>
      </c>
      <c r="B44" s="5" t="n">
        <v>144009</v>
      </c>
    </row>
    <row r="45">
      <c r="A45" s="4" t="inlineStr">
        <is>
          <t>Value at grant date | $</t>
        </is>
      </c>
      <c r="B45" s="6" t="n">
        <v>1741920</v>
      </c>
    </row>
    <row r="46">
      <c r="A46" s="4" t="inlineStr">
        <is>
          <t>Non Employee Directors | Granted June 7, 2018</t>
        </is>
      </c>
    </row>
    <row r="47">
      <c r="A47" s="4" t="inlineStr">
        <is>
          <t>Number of shares awarded total (shares)</t>
        </is>
      </c>
      <c r="B47" s="5" t="n">
        <v>17204</v>
      </c>
    </row>
    <row r="48">
      <c r="A48" s="4" t="inlineStr">
        <is>
          <t>Value at grant date | $</t>
        </is>
      </c>
      <c r="B48" s="6" t="n">
        <v>240000</v>
      </c>
    </row>
    <row r="49">
      <c r="A49" s="4" t="inlineStr">
        <is>
          <t>Non Employee Directors | Minimum | Granted June 7, 2018</t>
        </is>
      </c>
    </row>
    <row r="50">
      <c r="A50" s="4" t="inlineStr">
        <is>
          <t>Number of shares awarded total (shares)</t>
        </is>
      </c>
      <c r="B50" s="5" t="n">
        <v>7168</v>
      </c>
    </row>
    <row r="51">
      <c r="A51" s="4" t="inlineStr">
        <is>
          <t>Value at grant date | $</t>
        </is>
      </c>
      <c r="B51" s="6" t="n">
        <v>100000</v>
      </c>
    </row>
    <row r="52">
      <c r="A52" s="4" t="inlineStr">
        <is>
          <t>Non Employee Directors | Minimum | Granted December 4, 2019 and April 9, 2020</t>
        </is>
      </c>
    </row>
    <row r="53">
      <c r="A53" s="4" t="inlineStr">
        <is>
          <t>Number of shares awarded total (shares)</t>
        </is>
      </c>
      <c r="B53" s="5" t="n">
        <v>27664</v>
      </c>
    </row>
    <row r="54">
      <c r="A54" s="4" t="inlineStr">
        <is>
          <t>Value at grant date | $</t>
        </is>
      </c>
      <c r="B54" s="6" t="n">
        <v>338000</v>
      </c>
    </row>
    <row r="55">
      <c r="A55" s="4" t="inlineStr">
        <is>
          <t>Non Employee Directors | Target | Granted June 7, 2018</t>
        </is>
      </c>
    </row>
    <row r="56">
      <c r="A56" s="4" t="inlineStr">
        <is>
          <t>Number of shares awarded total (shares)</t>
        </is>
      </c>
      <c r="B56" s="5" t="n">
        <v>10752</v>
      </c>
    </row>
    <row r="57">
      <c r="A57" s="4" t="inlineStr">
        <is>
          <t>Value at grant date | $</t>
        </is>
      </c>
      <c r="B57" s="6" t="n">
        <v>150000</v>
      </c>
    </row>
    <row r="58">
      <c r="A58" s="4" t="inlineStr">
        <is>
          <t>Non Employee Directors | Target | Granted December 4, 2019 and April 9, 2020</t>
        </is>
      </c>
    </row>
    <row r="59">
      <c r="A59" s="4" t="inlineStr">
        <is>
          <t>Number of shares awarded total (shares)</t>
        </is>
      </c>
      <c r="B59" s="5" t="n">
        <v>42560</v>
      </c>
    </row>
    <row r="60">
      <c r="A60" s="4" t="inlineStr">
        <is>
          <t>Value at grant date | $</t>
        </is>
      </c>
      <c r="B60" s="6" t="n">
        <v>520000</v>
      </c>
    </row>
    <row r="61">
      <c r="A61" s="4" t="inlineStr">
        <is>
          <t>Non Employee Directors | Maximum | Granted June 7, 2018</t>
        </is>
      </c>
    </row>
    <row r="62">
      <c r="A62" s="4" t="inlineStr">
        <is>
          <t>Number of shares awarded total (shares)</t>
        </is>
      </c>
      <c r="B62" s="5" t="n">
        <v>14336</v>
      </c>
    </row>
    <row r="63">
      <c r="A63" s="4" t="inlineStr">
        <is>
          <t>Value at grant date | $</t>
        </is>
      </c>
      <c r="B63" s="6" t="n">
        <v>200000</v>
      </c>
    </row>
    <row r="64">
      <c r="A64" s="4" t="inlineStr">
        <is>
          <t>Non Employee Directors | Maximum | Granted December 4, 2019 and April 9, 2020</t>
        </is>
      </c>
    </row>
    <row r="65">
      <c r="A65" s="4" t="inlineStr">
        <is>
          <t>Number of shares awarded total (shares)</t>
        </is>
      </c>
      <c r="B65" s="5" t="n">
        <v>51072</v>
      </c>
    </row>
    <row r="66">
      <c r="A66" s="4" t="inlineStr">
        <is>
          <t>Value at grant date | $</t>
        </is>
      </c>
      <c r="B66" s="6" t="n">
        <v>62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Details 1)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2017 Plan [Member]</t>
        </is>
      </c>
    </row>
    <row r="4">
      <c r="A4" s="4" t="inlineStr">
        <is>
          <t>Total stock-based compensation, other</t>
        </is>
      </c>
      <c r="B4" s="6" t="n">
        <v>31</v>
      </c>
      <c r="D4" s="6" t="n">
        <v>31</v>
      </c>
    </row>
    <row r="5">
      <c r="A5" s="4" t="inlineStr">
        <is>
          <t>Total stock-based compensation</t>
        </is>
      </c>
      <c r="B5" s="5" t="n">
        <v>245</v>
      </c>
      <c r="C5" s="6" t="n">
        <v>-452</v>
      </c>
      <c r="D5" s="5" t="n">
        <v>409</v>
      </c>
      <c r="E5" s="6" t="n">
        <v>-251</v>
      </c>
    </row>
    <row r="6">
      <c r="A6" s="4" t="inlineStr">
        <is>
          <t>Total income tax benefit recognized for stock-based compensation arrangements</t>
        </is>
      </c>
      <c r="B6" s="5" t="n">
        <v>51</v>
      </c>
      <c r="C6" s="5" t="n">
        <v>-95</v>
      </c>
      <c r="D6" s="5" t="n">
        <v>86</v>
      </c>
      <c r="E6" s="5" t="n">
        <v>-52</v>
      </c>
    </row>
    <row r="7">
      <c r="A7" s="4" t="inlineStr">
        <is>
          <t>Restricted Stock Program</t>
        </is>
      </c>
    </row>
    <row r="8">
      <c r="A8" s="4" t="inlineStr">
        <is>
          <t>Total stock-based compensation</t>
        </is>
      </c>
      <c r="B8" s="5" t="n">
        <v>199</v>
      </c>
      <c r="C8" s="6" t="n">
        <v>-452</v>
      </c>
      <c r="D8" s="5" t="n">
        <v>349</v>
      </c>
      <c r="E8" s="6" t="n">
        <v>-251</v>
      </c>
    </row>
    <row r="9">
      <c r="A9" s="4" t="inlineStr">
        <is>
          <t>Stock Options</t>
        </is>
      </c>
    </row>
    <row r="10">
      <c r="A10" s="4" t="inlineStr">
        <is>
          <t>Total stock-based compensation</t>
        </is>
      </c>
      <c r="B10" s="6" t="n">
        <v>15</v>
      </c>
      <c r="D10"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tails 2)</t>
        </is>
      </c>
      <c r="B1" s="2" t="inlineStr">
        <is>
          <t>6 Months Ended</t>
        </is>
      </c>
    </row>
    <row r="2">
      <c r="B2" s="2" t="inlineStr">
        <is>
          <t>Jul. 31, 2020$ / sharesshares</t>
        </is>
      </c>
    </row>
    <row r="3">
      <c r="A3" s="4" t="inlineStr">
        <is>
          <t>Number of restricted stock units outstanding, beginning, shares</t>
        </is>
      </c>
      <c r="B3" s="5" t="n">
        <v>119164</v>
      </c>
    </row>
    <row r="4">
      <c r="A4" s="4" t="inlineStr">
        <is>
          <t>Number of restricted stock units awarded</t>
        </is>
      </c>
      <c r="B4" s="5" t="n">
        <v>75917</v>
      </c>
    </row>
    <row r="5">
      <c r="A5" s="4" t="inlineStr">
        <is>
          <t>Number of restricted stock units vested</t>
        </is>
      </c>
      <c r="B5" s="5" t="n">
        <v>0</v>
      </c>
    </row>
    <row r="6">
      <c r="A6" s="4" t="inlineStr">
        <is>
          <t>Number of restricted stock units forfeited</t>
        </is>
      </c>
      <c r="B6" s="5" t="n">
        <v>0</v>
      </c>
    </row>
    <row r="7">
      <c r="A7" s="4" t="inlineStr">
        <is>
          <t>Number of restricted stock units outstanding, ending, shares</t>
        </is>
      </c>
      <c r="B7" s="5" t="n">
        <v>195081</v>
      </c>
    </row>
    <row r="8">
      <c r="A8" s="4" t="inlineStr">
        <is>
          <t>Weighted Average Grant Date Fair Value</t>
        </is>
      </c>
    </row>
    <row r="9">
      <c r="A9" s="4" t="inlineStr">
        <is>
          <t>Weighted average grant date fair value, beginning, shares | $ / shares</t>
        </is>
      </c>
      <c r="B9" s="7" t="n">
        <v>10.33</v>
      </c>
    </row>
    <row r="10">
      <c r="A10" s="4" t="inlineStr">
        <is>
          <t>Weighted average grant date fair value awarded | $ / shares</t>
        </is>
      </c>
      <c r="B10" s="10" t="n">
        <v>14.95</v>
      </c>
    </row>
    <row r="11">
      <c r="A11" s="4" t="inlineStr">
        <is>
          <t>Weighted average grant date fair value vested | $ / shares</t>
        </is>
      </c>
      <c r="B11" s="5" t="n">
        <v>0</v>
      </c>
    </row>
    <row r="12">
      <c r="A12" s="4" t="inlineStr">
        <is>
          <t>Weighted average grant date fair value forfeited | $ / shares</t>
        </is>
      </c>
      <c r="B12" s="5" t="n">
        <v>0</v>
      </c>
    </row>
    <row r="13">
      <c r="A13" s="4" t="inlineStr">
        <is>
          <t>Weighted average grant date fair value, ending, shares | $ / shares</t>
        </is>
      </c>
      <c r="B13" s="7" t="n">
        <v>12.13</v>
      </c>
    </row>
    <row r="14">
      <c r="A14" s="4" t="inlineStr">
        <is>
          <t>Service Based</t>
        </is>
      </c>
    </row>
    <row r="15">
      <c r="A15" s="4" t="inlineStr">
        <is>
          <t>Number of restricted stock units outstanding, beginning, shares</t>
        </is>
      </c>
      <c r="B15" s="5" t="n">
        <v>9930</v>
      </c>
    </row>
    <row r="16">
      <c r="A16" s="4" t="inlineStr">
        <is>
          <t>Number of restricted stock units awarded</t>
        </is>
      </c>
      <c r="B16" s="5" t="n">
        <v>6326</v>
      </c>
    </row>
    <row r="17">
      <c r="A17" s="4" t="inlineStr">
        <is>
          <t>Number of restricted stock units outstanding, ending, shares</t>
        </is>
      </c>
      <c r="B17" s="5" t="n">
        <v>16256</v>
      </c>
    </row>
    <row r="18">
      <c r="A18" s="4" t="inlineStr">
        <is>
          <t>Performance Based</t>
        </is>
      </c>
    </row>
    <row r="19">
      <c r="A19" s="4" t="inlineStr">
        <is>
          <t>Number of restricted stock units outstanding, beginning, shares</t>
        </is>
      </c>
      <c r="B19" s="5" t="n">
        <v>109234</v>
      </c>
    </row>
    <row r="20">
      <c r="A20" s="4" t="inlineStr">
        <is>
          <t>Number of restricted stock units awarded</t>
        </is>
      </c>
      <c r="B20" s="5" t="n">
        <v>69591</v>
      </c>
    </row>
    <row r="21">
      <c r="A21" s="4" t="inlineStr">
        <is>
          <t>Number of restricted stock units outstanding, ending, shares</t>
        </is>
      </c>
      <c r="B21" s="5" t="n">
        <v>1788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3)</t>
        </is>
      </c>
      <c r="B1" s="2" t="inlineStr">
        <is>
          <t>6 Months Ended</t>
        </is>
      </c>
    </row>
    <row r="2">
      <c r="B2" s="2" t="inlineStr">
        <is>
          <t>Jul. 31, 2020$ / sharesshares</t>
        </is>
      </c>
    </row>
    <row r="3">
      <c r="A3" s="4" t="inlineStr">
        <is>
          <t>Outstanding unvested grants at maximum, beginning</t>
        </is>
      </c>
      <c r="B3" s="5" t="n">
        <v>50006</v>
      </c>
    </row>
    <row r="4">
      <c r="A4" s="4" t="inlineStr">
        <is>
          <t>Outstanding unvested grants at maximum, granted</t>
        </is>
      </c>
      <c r="B4" s="5" t="n">
        <v>0</v>
      </c>
    </row>
    <row r="5">
      <c r="A5" s="4" t="inlineStr">
        <is>
          <t>Outstanding unvested grants at maximum, vested</t>
        </is>
      </c>
      <c r="B5" s="5" t="n">
        <v>0</v>
      </c>
    </row>
    <row r="6">
      <c r="A6" s="4" t="inlineStr">
        <is>
          <t>Outstanding unvested grants at maximum, forfeited</t>
        </is>
      </c>
      <c r="B6" s="5" t="n">
        <v>0</v>
      </c>
    </row>
    <row r="7">
      <c r="A7" s="4" t="inlineStr">
        <is>
          <t>Outstanding unvested grants at maximum, ending</t>
        </is>
      </c>
      <c r="B7" s="5" t="n">
        <v>50006</v>
      </c>
    </row>
    <row r="8">
      <c r="A8" s="4" t="inlineStr">
        <is>
          <t>Outstanding weighted average grant date fair value, beginning | $ / shares</t>
        </is>
      </c>
      <c r="B8" s="7" t="n">
        <v>13.95</v>
      </c>
    </row>
    <row r="9">
      <c r="A9" s="4" t="inlineStr">
        <is>
          <t>Outstanding weighted average grant date fair value, granted | $ / shares</t>
        </is>
      </c>
      <c r="B9" s="5" t="n">
        <v>0</v>
      </c>
    </row>
    <row r="10">
      <c r="A10" s="4" t="inlineStr">
        <is>
          <t>Outstanding weighted average grant date fair value, vested | $ / shares</t>
        </is>
      </c>
      <c r="B10" s="5" t="n">
        <v>0</v>
      </c>
    </row>
    <row r="11">
      <c r="A11" s="4" t="inlineStr">
        <is>
          <t>Outstanding weighted average grant date fair value, forfeited | $ / shares</t>
        </is>
      </c>
      <c r="B11" s="5" t="n">
        <v>0</v>
      </c>
    </row>
    <row r="12">
      <c r="A12" s="4" t="inlineStr">
        <is>
          <t>Outstanding weighted average grant date fair value, ending | $ / shares</t>
        </is>
      </c>
      <c r="B12" s="7" t="n">
        <v>13.95</v>
      </c>
    </row>
    <row r="13">
      <c r="A13" s="4" t="inlineStr">
        <is>
          <t>Restricted stock grants - employees</t>
        </is>
      </c>
    </row>
    <row r="14">
      <c r="A14" s="4" t="inlineStr">
        <is>
          <t>Outstanding unvested grants at maximum, beginning</t>
        </is>
      </c>
      <c r="B14" s="5" t="n">
        <v>35670</v>
      </c>
    </row>
    <row r="15">
      <c r="A15" s="4" t="inlineStr">
        <is>
          <t>Outstanding unvested grants at maximum, ending</t>
        </is>
      </c>
      <c r="B15" s="5" t="n">
        <v>35670</v>
      </c>
    </row>
    <row r="16">
      <c r="A16" s="4" t="inlineStr">
        <is>
          <t>Restricted stock grants - non-employee directors</t>
        </is>
      </c>
    </row>
    <row r="17">
      <c r="A17" s="4" t="inlineStr">
        <is>
          <t>Outstanding unvested grants at maximum, beginning</t>
        </is>
      </c>
      <c r="B17" s="5" t="n">
        <v>14336</v>
      </c>
    </row>
    <row r="18">
      <c r="A18" s="4" t="inlineStr">
        <is>
          <t>Outstanding unvested grants at maximum, ending</t>
        </is>
      </c>
      <c r="B18" s="5" t="n">
        <v>143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7" customWidth="1" min="2" max="2"/>
  </cols>
  <sheetData>
    <row r="1">
      <c r="A1" s="1" t="inlineStr">
        <is>
          <t>Stockholders Equity (Details 4)</t>
        </is>
      </c>
      <c r="B1" s="2" t="inlineStr">
        <is>
          <t>6 Months Ended</t>
        </is>
      </c>
    </row>
    <row r="2">
      <c r="B2" s="2" t="inlineStr">
        <is>
          <t>Jul. 31, 2020USD ($)$ / sharesshares</t>
        </is>
      </c>
    </row>
    <row r="3">
      <c r="A3" s="3" t="inlineStr">
        <is>
          <t>Number of shares</t>
        </is>
      </c>
    </row>
    <row r="4">
      <c r="A4" s="4" t="inlineStr">
        <is>
          <t>Number of options outstanding, beginning | shares</t>
        </is>
      </c>
      <c r="B4" s="5" t="n">
        <v>24900</v>
      </c>
    </row>
    <row r="5">
      <c r="A5" s="4" t="inlineStr">
        <is>
          <t>Number of options granted | shares</t>
        </is>
      </c>
      <c r="B5" s="5" t="n">
        <v>0</v>
      </c>
    </row>
    <row r="6">
      <c r="A6" s="4" t="inlineStr">
        <is>
          <t>Number of options outstanding, ending | shares</t>
        </is>
      </c>
      <c r="B6" s="5" t="n">
        <v>24900</v>
      </c>
    </row>
    <row r="7">
      <c r="A7" s="4" t="inlineStr">
        <is>
          <t>Number of options exercisable | shares</t>
        </is>
      </c>
      <c r="B7" s="5" t="n">
        <v>0</v>
      </c>
    </row>
    <row r="8">
      <c r="A8" s="3" t="inlineStr">
        <is>
          <t>Weighted Average Exercise Price per Share</t>
        </is>
      </c>
    </row>
    <row r="9">
      <c r="A9" s="4" t="inlineStr">
        <is>
          <t>Weighted average exercise price outstanding, beginning | $ / shares</t>
        </is>
      </c>
      <c r="B9" s="7" t="n">
        <v>11.17</v>
      </c>
    </row>
    <row r="10">
      <c r="A10" s="4" t="inlineStr">
        <is>
          <t>Weighted average exercise price granted | $ / shares</t>
        </is>
      </c>
      <c r="B10" s="5" t="n">
        <v>0</v>
      </c>
    </row>
    <row r="11">
      <c r="A11" s="4" t="inlineStr">
        <is>
          <t>Weighted average exercise price outstanding, ending | $ / shares</t>
        </is>
      </c>
      <c r="B11" s="10" t="n">
        <v>11.17</v>
      </c>
    </row>
    <row r="12">
      <c r="A12" s="4" t="inlineStr">
        <is>
          <t>Weighted average exercise price exercisable | $ / shares</t>
        </is>
      </c>
      <c r="B12" s="6" t="n">
        <v>0</v>
      </c>
    </row>
    <row r="13">
      <c r="A13" s="3" t="inlineStr">
        <is>
          <t>Weighted Average Remaining Contractual Term (in years)</t>
        </is>
      </c>
    </row>
    <row r="14">
      <c r="A14" s="4" t="inlineStr">
        <is>
          <t>Weighted average remaining contractual term outstanding (in years), beginning</t>
        </is>
      </c>
      <c r="B14" s="4" t="inlineStr">
        <is>
          <t>9 years 6 months 10 days</t>
        </is>
      </c>
    </row>
    <row r="15">
      <c r="A15" s="4" t="inlineStr">
        <is>
          <t>Weighted average remaining contractual term outstanding (in years), ending</t>
        </is>
      </c>
      <c r="B15" s="4" t="inlineStr">
        <is>
          <t>9 years 14 days</t>
        </is>
      </c>
    </row>
    <row r="16">
      <c r="A16" s="3" t="inlineStr">
        <is>
          <t>Aggregate Intrinsic Value</t>
        </is>
      </c>
    </row>
    <row r="17">
      <c r="A17" s="4" t="inlineStr">
        <is>
          <t>Aggregate intrinsic value outstanding, beginning | $</t>
        </is>
      </c>
      <c r="B17" s="6" t="n">
        <v>0</v>
      </c>
    </row>
    <row r="18">
      <c r="A18" s="4" t="inlineStr">
        <is>
          <t>Aggregate intrinsic value granted | $</t>
        </is>
      </c>
      <c r="B18" s="5" t="n">
        <v>0</v>
      </c>
    </row>
    <row r="19">
      <c r="A19" s="4" t="inlineStr">
        <is>
          <t>Aggregate intrinsic value outstanding, ending | $</t>
        </is>
      </c>
      <c r="B19" s="5" t="n">
        <v>0</v>
      </c>
    </row>
    <row r="20">
      <c r="A20" s="4" t="inlineStr">
        <is>
          <t>Aggregate intrinsic value exercisable | $</t>
        </is>
      </c>
      <c r="B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1 Months Ended</t>
        </is>
      </c>
      <c r="C1" s="2" t="inlineStr">
        <is>
          <t>3 Months Ended</t>
        </is>
      </c>
      <c r="D1" s="2" t="inlineStr">
        <is>
          <t>6 Months Ended</t>
        </is>
      </c>
    </row>
    <row r="2">
      <c r="B2" s="2" t="inlineStr">
        <is>
          <t>Jul. 19, 2016</t>
        </is>
      </c>
      <c r="C2" s="2" t="inlineStr">
        <is>
          <t>Jul. 31, 2020</t>
        </is>
      </c>
      <c r="D2" s="2" t="inlineStr">
        <is>
          <t>Jul. 31, 2020</t>
        </is>
      </c>
      <c r="E2" s="2" t="inlineStr">
        <is>
          <t>Aug. 12, 2022</t>
        </is>
      </c>
      <c r="F2" s="2" t="inlineStr">
        <is>
          <t>Aug. 12, 2021</t>
        </is>
      </c>
      <c r="G2" s="2" t="inlineStr">
        <is>
          <t>Aug. 12, 2020</t>
        </is>
      </c>
      <c r="H2" s="2" t="inlineStr">
        <is>
          <t>Jan. 31, 2020</t>
        </is>
      </c>
    </row>
    <row r="3">
      <c r="A3" s="4" t="inlineStr">
        <is>
          <t>Granted shares description</t>
        </is>
      </c>
      <c r="D3" s="4" t="inlineStr">
        <is>
          <t>These grants will expire on January 31, 2021 and represent 37,505 shares at Target and 50,006 shares at Maximum.</t>
        </is>
      </c>
    </row>
    <row r="4">
      <c r="A4" s="4" t="inlineStr">
        <is>
          <t>Number of shares granted</t>
        </is>
      </c>
      <c r="C4" s="5" t="n">
        <v>24900</v>
      </c>
      <c r="D4" s="5" t="n">
        <v>24900</v>
      </c>
      <c r="H4" s="5" t="n">
        <v>24900</v>
      </c>
    </row>
    <row r="5">
      <c r="A5" s="4" t="inlineStr">
        <is>
          <t>Exercise price</t>
        </is>
      </c>
      <c r="C5" s="7" t="n">
        <v>11.17</v>
      </c>
      <c r="D5" s="7" t="n">
        <v>11.17</v>
      </c>
      <c r="H5" s="7" t="n">
        <v>11.17</v>
      </c>
    </row>
    <row r="6">
      <c r="A6" s="4" t="inlineStr">
        <is>
          <t>Shares vested</t>
        </is>
      </c>
      <c r="E6" s="5" t="n">
        <v>8300</v>
      </c>
      <c r="F6" s="5" t="n">
        <v>8300</v>
      </c>
      <c r="G6" s="5" t="n">
        <v>8300</v>
      </c>
    </row>
    <row r="7">
      <c r="A7" s="4" t="inlineStr">
        <is>
          <t>Stock-based compensation expense</t>
        </is>
      </c>
      <c r="C7" s="6" t="n">
        <v>15000</v>
      </c>
    </row>
    <row r="8">
      <c r="A8" s="4" t="inlineStr">
        <is>
          <t>Unrecognized stock-based compensation expense</t>
        </is>
      </c>
      <c r="D8" s="6" t="n">
        <v>117000</v>
      </c>
    </row>
    <row r="9">
      <c r="A9" s="4" t="inlineStr">
        <is>
          <t>Percentage of shares awarded</t>
        </is>
      </c>
      <c r="C9" s="4" t="inlineStr">
        <is>
          <t>13300.00%</t>
        </is>
      </c>
      <c r="D9" s="4" t="inlineStr">
        <is>
          <t>13300.00%</t>
        </is>
      </c>
    </row>
    <row r="10">
      <c r="A10" s="4" t="inlineStr">
        <is>
          <t>Common stock, shares authorized</t>
        </is>
      </c>
      <c r="C10" s="5" t="n">
        <v>20000000000</v>
      </c>
      <c r="D10" s="5" t="n">
        <v>20000000000</v>
      </c>
      <c r="H10" s="5" t="n">
        <v>20000000</v>
      </c>
    </row>
    <row r="11">
      <c r="A11" s="4" t="inlineStr">
        <is>
          <t>2017 Plan [Member]</t>
        </is>
      </c>
    </row>
    <row r="12">
      <c r="A12" s="4" t="inlineStr">
        <is>
          <t>Unrecognized stock-based compensation expense</t>
        </is>
      </c>
      <c r="D12" s="6" t="n">
        <v>117000</v>
      </c>
    </row>
    <row r="13">
      <c r="A13" s="4" t="inlineStr">
        <is>
          <t>Common stock, shares authorized</t>
        </is>
      </c>
      <c r="C13" s="5" t="n">
        <v>360000</v>
      </c>
      <c r="D13" s="5" t="n">
        <v>360000</v>
      </c>
    </row>
    <row r="14">
      <c r="A14" s="4" t="inlineStr">
        <is>
          <t>Plan expenses</t>
        </is>
      </c>
      <c r="C14" s="8" t="n">
        <v>0.2</v>
      </c>
      <c r="D14" s="8" t="n">
        <v>0.3</v>
      </c>
    </row>
    <row r="15">
      <c r="A15" s="4" t="inlineStr">
        <is>
          <t>Expenses recognized period</t>
        </is>
      </c>
      <c r="D15" s="4" t="inlineStr">
        <is>
          <t>This expense is expected to be recognized over of the next 2.5 years</t>
        </is>
      </c>
    </row>
    <row r="16">
      <c r="A16" s="4" t="inlineStr">
        <is>
          <t>2017 Plan</t>
        </is>
      </c>
    </row>
    <row r="17">
      <c r="A17" s="4" t="inlineStr">
        <is>
          <t>Unrecognized stock-based compensation expense</t>
        </is>
      </c>
      <c r="D17" s="6" t="n">
        <v>1500000</v>
      </c>
    </row>
    <row r="18">
      <c r="A18" s="4" t="inlineStr">
        <is>
          <t>Common stock, shares authorized</t>
        </is>
      </c>
      <c r="C18" s="5" t="n">
        <v>360000000000</v>
      </c>
      <c r="D18" s="5" t="n">
        <v>360000000000</v>
      </c>
    </row>
    <row r="19">
      <c r="A19" s="4" t="inlineStr">
        <is>
          <t>Plan expenses</t>
        </is>
      </c>
      <c r="C19" s="6" t="n">
        <v>200000</v>
      </c>
      <c r="D19" s="6" t="n">
        <v>300000</v>
      </c>
    </row>
    <row r="20">
      <c r="A20" s="4" t="inlineStr">
        <is>
          <t>Expenses recognized period</t>
        </is>
      </c>
      <c r="D20" s="4" t="inlineStr">
        <is>
          <t>These grants will expire on January 31, 2021 and represent 37,505 shares at Target and 50,006 shares at Maximum.</t>
        </is>
      </c>
    </row>
    <row r="21">
      <c r="A21" s="4" t="inlineStr">
        <is>
          <t>Stock Repurchase Program [Member]</t>
        </is>
      </c>
    </row>
    <row r="22">
      <c r="A22" s="4" t="inlineStr">
        <is>
          <t>Repurchase of outstanding common stock</t>
        </is>
      </c>
      <c r="B22" s="5" t="n">
        <v>2500000</v>
      </c>
      <c r="D22" s="5" t="n">
        <v>152801</v>
      </c>
    </row>
    <row r="23">
      <c r="A23" s="4" t="inlineStr">
        <is>
          <t>Inclusive of commissions</t>
        </is>
      </c>
      <c r="D23" s="6" t="n">
        <v>1671188</v>
      </c>
    </row>
    <row r="24">
      <c r="A24" s="4" t="inlineStr">
        <is>
          <t>Other Compensation Plans/Programs [Member]</t>
        </is>
      </c>
    </row>
    <row r="25">
      <c r="A25" s="4" t="inlineStr">
        <is>
          <t>Unrecognized stock-based compensation expense</t>
        </is>
      </c>
      <c r="D25" s="6" t="n">
        <v>13148</v>
      </c>
    </row>
    <row r="26">
      <c r="A26" s="4" t="inlineStr">
        <is>
          <t>Common stock shares issued during period</t>
        </is>
      </c>
      <c r="D26" s="5" t="n">
        <v>7479</v>
      </c>
    </row>
    <row r="27">
      <c r="A27" s="4" t="inlineStr">
        <is>
          <t>Common stick, granted awards</t>
        </is>
      </c>
      <c r="D27" s="5" t="n">
        <v>143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Income Taxes (Details Narrative) - USD ($)</t>
        </is>
      </c>
      <c r="B1" s="2" t="inlineStr">
        <is>
          <t>6 Months Ended</t>
        </is>
      </c>
    </row>
    <row r="2">
      <c r="B2" s="2" t="inlineStr">
        <is>
          <t>Jul. 31, 2020</t>
        </is>
      </c>
      <c r="C2" s="2" t="inlineStr">
        <is>
          <t>Jul. 31, 2019</t>
        </is>
      </c>
      <c r="D2" s="2" t="inlineStr">
        <is>
          <t>Jan. 31, 2020</t>
        </is>
      </c>
    </row>
    <row r="3">
      <c r="A3" s="4" t="inlineStr">
        <is>
          <t>Tax expense charge</t>
        </is>
      </c>
      <c r="B3" s="6" t="n">
        <v>1500000</v>
      </c>
      <c r="C3" s="6" t="n">
        <v>300000</v>
      </c>
    </row>
    <row r="4">
      <c r="A4" s="4" t="inlineStr">
        <is>
          <t>Deferred tax assets, valuation allowance</t>
        </is>
      </c>
      <c r="B4" s="6" t="n">
        <v>1300000</v>
      </c>
      <c r="D4" s="8" t="n">
        <v>1.3</v>
      </c>
    </row>
    <row r="5">
      <c r="A5" s="4" t="inlineStr">
        <is>
          <t>Federal corporate income tax rate</t>
        </is>
      </c>
      <c r="B5" s="4" t="inlineStr">
        <is>
          <t>2100.00%</t>
        </is>
      </c>
      <c r="C5" s="4" t="inlineStr">
        <is>
          <t>3500.00%</t>
        </is>
      </c>
    </row>
    <row r="6">
      <c r="A6" s="4" t="inlineStr">
        <is>
          <t>Estimated tax benefit</t>
        </is>
      </c>
      <c r="B6" s="6" t="n">
        <v>1600000</v>
      </c>
    </row>
    <row r="7">
      <c r="A7" s="4" t="inlineStr">
        <is>
          <t>State [Member]</t>
        </is>
      </c>
    </row>
    <row r="8">
      <c r="A8" s="4" t="inlineStr">
        <is>
          <t>Tax expense charge</t>
        </is>
      </c>
      <c r="B8" s="9" t="n">
        <v>1.5</v>
      </c>
    </row>
    <row r="9">
      <c r="A9" s="4" t="inlineStr">
        <is>
          <t>Deferred tax assets, valuation allowance</t>
        </is>
      </c>
      <c r="B9" s="6" t="n">
        <v>26200000</v>
      </c>
    </row>
    <row r="10">
      <c r="A10" s="4" t="inlineStr">
        <is>
          <t>Federal corporate income tax rate</t>
        </is>
      </c>
      <c r="B10" s="4" t="inlineStr">
        <is>
          <t>21.00%</t>
        </is>
      </c>
      <c r="C10" s="4" t="inlineStr">
        <is>
          <t>35.00%</t>
        </is>
      </c>
    </row>
    <row r="11">
      <c r="A11" s="4" t="inlineStr">
        <is>
          <t>Net operating loss carryforwards</t>
        </is>
      </c>
      <c r="B11" s="8" t="n">
        <v>26.2</v>
      </c>
    </row>
    <row r="12">
      <c r="A12" s="4" t="inlineStr">
        <is>
          <t>Net operating loss carry forwards expiry term</t>
        </is>
      </c>
      <c r="B12" s="4" t="inlineStr">
        <is>
          <t xml:space="preserve">The state NOLs with carry forward limitations will begin to expire after January 31, 2025 and will continue to expire at various periods up until January 31, 2039 </t>
        </is>
      </c>
    </row>
    <row r="13">
      <c r="A13" s="4" t="inlineStr">
        <is>
          <t>Carryforward limitation</t>
        </is>
      </c>
      <c r="B13" s="4" t="inlineStr">
        <is>
          <t>The states have a larger spread because some only carryforward for 10 years and some allow 20 years</t>
        </is>
      </c>
    </row>
    <row r="14">
      <c r="A14" s="4" t="inlineStr">
        <is>
          <t>Fedral [Member]</t>
        </is>
      </c>
    </row>
    <row r="15">
      <c r="A15" s="4" t="inlineStr">
        <is>
          <t>Deferred tax assets, valuation allowance</t>
        </is>
      </c>
      <c r="B15" s="8" t="n">
        <v>8.6</v>
      </c>
    </row>
    <row r="16">
      <c r="A16" s="4" t="inlineStr">
        <is>
          <t>Net operating loss carryforwards</t>
        </is>
      </c>
      <c r="B16" s="6" t="n">
        <v>8600000</v>
      </c>
    </row>
    <row r="17">
      <c r="A17" s="4" t="inlineStr">
        <is>
          <t>Net operating loss carry forwards expiry term</t>
        </is>
      </c>
      <c r="B17" s="4" t="inlineStr">
        <is>
          <t>the NOL generated from the January 31, 2015 tax year will expire after January 31, 2035</t>
        </is>
      </c>
    </row>
    <row r="18">
      <c r="A18" s="4" t="inlineStr">
        <is>
          <t>Carryforward limitation</t>
        </is>
      </c>
      <c r="B18" s="4" t="inlineStr">
        <is>
          <t>The state NOLs with carry forward limitations will begin to expire after January 31, 2025 and will continue to expire at various periods up until January 31, 2039 when they will be fully expired.</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Numerator:</t>
        </is>
      </c>
    </row>
    <row r="4">
      <c r="A4" s="4" t="inlineStr">
        <is>
          <t>Net income</t>
        </is>
      </c>
      <c r="B4" s="6" t="n">
        <v>9339</v>
      </c>
      <c r="C4" s="6" t="n">
        <v>1395</v>
      </c>
      <c r="D4" s="6" t="n">
        <v>17973</v>
      </c>
      <c r="E4" s="6" t="n">
        <v>930</v>
      </c>
    </row>
    <row r="5">
      <c r="A5" s="3" t="inlineStr">
        <is>
          <t>Denominator:</t>
        </is>
      </c>
    </row>
    <row r="6">
      <c r="A6" s="4" t="inlineStr">
        <is>
          <t>Denominator for basic net income per share (weighted-average shares which exclude shares in the treasury, 509,242 at July 31, 2020 and 471.289 for July 31, 2019</t>
        </is>
      </c>
      <c r="B6" s="5" t="n">
        <v>7976275</v>
      </c>
      <c r="C6" s="5" t="n">
        <v>8012475</v>
      </c>
      <c r="D6" s="5" t="n">
        <v>7974370</v>
      </c>
      <c r="E6" s="5" t="n">
        <v>8013150</v>
      </c>
    </row>
    <row r="7">
      <c r="A7" s="4" t="inlineStr">
        <is>
          <t>Effect of dilutive securities from restricted stock plan</t>
        </is>
      </c>
      <c r="B7" s="5" t="n">
        <v>103469</v>
      </c>
      <c r="C7" s="5" t="n">
        <v>89867</v>
      </c>
      <c r="D7" s="5" t="n">
        <v>87948</v>
      </c>
      <c r="E7" s="5" t="n">
        <v>83077</v>
      </c>
    </row>
    <row r="8">
      <c r="A8" s="4" t="inlineStr">
        <is>
          <t>Denominator for diluted earnings per share (adjusted weighted average shares)</t>
        </is>
      </c>
      <c r="B8" s="5" t="n">
        <v>8079744</v>
      </c>
      <c r="C8" s="5" t="n">
        <v>8102342</v>
      </c>
      <c r="D8" s="5" t="n">
        <v>8062318</v>
      </c>
      <c r="E8" s="5" t="n">
        <v>8096227</v>
      </c>
    </row>
    <row r="9">
      <c r="A9" s="4" t="inlineStr">
        <is>
          <t>Basic net income per share</t>
        </is>
      </c>
      <c r="B9" s="7" t="n">
        <v>1.17</v>
      </c>
      <c r="C9" s="7" t="n">
        <v>0.17</v>
      </c>
      <c r="D9" s="7" t="n">
        <v>2.25</v>
      </c>
      <c r="E9" s="7" t="n">
        <v>0.12</v>
      </c>
    </row>
    <row r="10">
      <c r="A10" s="4" t="inlineStr">
        <is>
          <t>Diluted net income per share</t>
        </is>
      </c>
      <c r="B10" s="7" t="n">
        <v>1.16</v>
      </c>
      <c r="C10" s="7" t="n">
        <v>0.17</v>
      </c>
      <c r="D10" s="7" t="n">
        <v>2.23</v>
      </c>
      <c r="E10" s="7" t="n">
        <v>0.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tingencies (Details Narrative) - USD ($)</t>
        </is>
      </c>
      <c r="B1" s="2" t="inlineStr">
        <is>
          <t>Jul. 31, 2020</t>
        </is>
      </c>
      <c r="C1" s="2" t="inlineStr">
        <is>
          <t>Jan. 31, 2020</t>
        </is>
      </c>
    </row>
    <row r="2">
      <c r="A2" s="4" t="inlineStr">
        <is>
          <t>Loss contingency accrual</t>
        </is>
      </c>
      <c r="B2" s="6" t="n">
        <v>80000</v>
      </c>
      <c r="C2" s="6" t="n">
        <v>200000</v>
      </c>
    </row>
    <row r="3">
      <c r="A3" s="4" t="inlineStr">
        <is>
          <t>2014 [Member] | Third Case [Member]</t>
        </is>
      </c>
    </row>
    <row r="4">
      <c r="A4" s="4" t="inlineStr">
        <is>
          <t>Loss contingency accrual</t>
        </is>
      </c>
      <c r="B4" s="5" t="n">
        <v>100000</v>
      </c>
    </row>
    <row r="5">
      <c r="A5" s="4" t="inlineStr">
        <is>
          <t>2014 [Member] | Second Case [Member]</t>
        </is>
      </c>
    </row>
    <row r="6">
      <c r="A6" s="4" t="inlineStr">
        <is>
          <t>Loss contingency accrual</t>
        </is>
      </c>
      <c r="B6" s="5" t="n">
        <v>300000</v>
      </c>
    </row>
    <row r="7">
      <c r="A7" s="4" t="inlineStr">
        <is>
          <t>2016 [Member] | Last Case [Member]</t>
        </is>
      </c>
    </row>
    <row r="8">
      <c r="A8" s="4" t="inlineStr">
        <is>
          <t>Loss contingency accrual</t>
        </is>
      </c>
      <c r="B8" s="5" t="n">
        <v>700000</v>
      </c>
    </row>
    <row r="9">
      <c r="A9" s="4" t="inlineStr">
        <is>
          <t>2010 [Member] | First Case [Member]</t>
        </is>
      </c>
    </row>
    <row r="10">
      <c r="A10" s="4" t="inlineStr">
        <is>
          <t>Loss contingency accrual</t>
        </is>
      </c>
      <c r="B10"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38" customWidth="1" min="1" max="1"/>
    <col width="16"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4" t="inlineStr">
        <is>
          <t>Net sales</t>
        </is>
      </c>
      <c r="B3" s="6" t="n">
        <v>35020000</v>
      </c>
      <c r="C3" s="6" t="n">
        <v>27470000</v>
      </c>
      <c r="D3" s="6" t="n">
        <v>80600000</v>
      </c>
      <c r="E3" s="6" t="n">
        <v>52160000</v>
      </c>
    </row>
    <row r="4">
      <c r="A4" s="4" t="inlineStr">
        <is>
          <t>External sales</t>
        </is>
      </c>
      <c r="B4" s="5" t="n">
        <v>35020000</v>
      </c>
      <c r="C4" s="5" t="n">
        <v>27470000</v>
      </c>
      <c r="D4" s="5" t="n">
        <v>80600000</v>
      </c>
      <c r="E4" s="5" t="n">
        <v>52160000</v>
      </c>
    </row>
    <row r="5">
      <c r="A5" s="4" t="inlineStr">
        <is>
          <t>Intersegment sales</t>
        </is>
      </c>
      <c r="B5" s="5" t="n">
        <v>17630000</v>
      </c>
      <c r="C5" s="5" t="n">
        <v>15940000</v>
      </c>
      <c r="D5" s="5" t="n">
        <v>30920000</v>
      </c>
      <c r="E5" s="5" t="n">
        <v>27230000</v>
      </c>
    </row>
    <row r="6">
      <c r="A6" s="4" t="inlineStr">
        <is>
          <t>Operating profit (loss)</t>
        </is>
      </c>
      <c r="B6" s="5" t="n">
        <v>9730000</v>
      </c>
      <c r="C6" s="5" t="n">
        <v>2640000</v>
      </c>
      <c r="D6" s="5" t="n">
        <v>22100000</v>
      </c>
      <c r="E6" s="5" t="n">
        <v>2320000</v>
      </c>
    </row>
    <row r="7">
      <c r="A7" s="4" t="inlineStr">
        <is>
          <t>Depreciation and amortization expense</t>
        </is>
      </c>
      <c r="B7" s="5" t="n">
        <v>480000</v>
      </c>
      <c r="C7" s="5" t="n">
        <v>450000</v>
      </c>
      <c r="D7" s="5" t="n">
        <v>930000</v>
      </c>
      <c r="E7" s="5" t="n">
        <v>840000</v>
      </c>
    </row>
    <row r="8">
      <c r="A8" s="4" t="inlineStr">
        <is>
          <t>Interest expense</t>
        </is>
      </c>
      <c r="B8" s="5" t="n">
        <v>0</v>
      </c>
      <c r="C8" s="5" t="n">
        <v>40000</v>
      </c>
      <c r="D8" s="5" t="n">
        <v>20000</v>
      </c>
      <c r="E8" s="5" t="n">
        <v>70000</v>
      </c>
    </row>
    <row r="9">
      <c r="A9" s="4" t="inlineStr">
        <is>
          <t>Income tax expense</t>
        </is>
      </c>
      <c r="B9" s="5" t="n">
        <v>420000</v>
      </c>
      <c r="C9" s="5" t="n">
        <v>1210000</v>
      </c>
      <c r="D9" s="5" t="n">
        <v>4150000</v>
      </c>
      <c r="E9" s="5" t="n">
        <v>1300000</v>
      </c>
    </row>
    <row r="10">
      <c r="A10" s="4" t="inlineStr">
        <is>
          <t>Capital expenditures</t>
        </is>
      </c>
      <c r="B10" s="5" t="n">
        <v>740000</v>
      </c>
      <c r="C10" s="5" t="n">
        <v>1030000</v>
      </c>
    </row>
    <row r="11">
      <c r="A11" s="4" t="inlineStr">
        <is>
          <t>Total assets</t>
        </is>
      </c>
      <c r="B11" s="5" t="n">
        <v>121620000</v>
      </c>
      <c r="D11" s="5" t="n">
        <v>121620000</v>
      </c>
      <c r="F11" s="6" t="n">
        <v>99410000</v>
      </c>
    </row>
    <row r="12">
      <c r="A12" s="4" t="inlineStr">
        <is>
          <t>Total assets less intersegment</t>
        </is>
      </c>
      <c r="B12" s="5" t="n">
        <v>121620000</v>
      </c>
      <c r="D12" s="5" t="n">
        <v>121620000</v>
      </c>
      <c r="F12" s="5" t="n">
        <v>99410000</v>
      </c>
    </row>
    <row r="13">
      <c r="A13" s="4" t="inlineStr">
        <is>
          <t>Property and equipment</t>
        </is>
      </c>
      <c r="B13" s="5" t="n">
        <v>9920000</v>
      </c>
      <c r="D13" s="5" t="n">
        <v>9920000</v>
      </c>
      <c r="F13" s="5" t="n">
        <v>10110000</v>
      </c>
    </row>
    <row r="14">
      <c r="A14" s="4" t="inlineStr">
        <is>
          <t>Goodwill</t>
        </is>
      </c>
      <c r="B14" s="5" t="n">
        <v>870000</v>
      </c>
      <c r="D14" s="5" t="n">
        <v>870000</v>
      </c>
      <c r="F14" s="5" t="n">
        <v>870000</v>
      </c>
    </row>
    <row r="15">
      <c r="A15" s="4" t="inlineStr">
        <is>
          <t>USA</t>
        </is>
      </c>
    </row>
    <row r="16">
      <c r="A16" s="4" t="inlineStr">
        <is>
          <t>Net sales</t>
        </is>
      </c>
      <c r="B16" s="5" t="n">
        <v>15550000</v>
      </c>
      <c r="C16" s="5" t="n">
        <v>15620000</v>
      </c>
      <c r="D16" s="5" t="n">
        <v>39680000</v>
      </c>
      <c r="E16" s="5" t="n">
        <v>29510000</v>
      </c>
    </row>
    <row r="17">
      <c r="A17" s="4" t="inlineStr">
        <is>
          <t>External sales</t>
        </is>
      </c>
      <c r="B17" s="5" t="n">
        <v>14450000</v>
      </c>
      <c r="C17" s="5" t="n">
        <v>14440000</v>
      </c>
      <c r="D17" s="5" t="n">
        <v>37560000</v>
      </c>
      <c r="E17" s="5" t="n">
        <v>27310000</v>
      </c>
    </row>
    <row r="18">
      <c r="A18" s="4" t="inlineStr">
        <is>
          <t>Intersegment sales</t>
        </is>
      </c>
      <c r="B18" s="5" t="n">
        <v>1100000</v>
      </c>
      <c r="C18" s="5" t="n">
        <v>1180000</v>
      </c>
      <c r="D18" s="5" t="n">
        <v>2120000</v>
      </c>
      <c r="E18" s="5" t="n">
        <v>2210000</v>
      </c>
    </row>
    <row r="19">
      <c r="A19" s="4" t="inlineStr">
        <is>
          <t>Operating profit (loss)</t>
        </is>
      </c>
      <c r="B19" s="5" t="n">
        <v>1360000</v>
      </c>
      <c r="C19" s="5" t="n">
        <v>690000</v>
      </c>
      <c r="D19" s="5" t="n">
        <v>5700000</v>
      </c>
      <c r="E19" s="5" t="n">
        <v>-440000</v>
      </c>
    </row>
    <row r="20">
      <c r="A20" s="4" t="inlineStr">
        <is>
          <t>Depreciation and amortization expense</t>
        </is>
      </c>
      <c r="B20" s="5" t="n">
        <v>200000</v>
      </c>
      <c r="C20" s="5" t="n">
        <v>220000</v>
      </c>
      <c r="D20" s="5" t="n">
        <v>420000</v>
      </c>
      <c r="E20" s="5" t="n">
        <v>420000</v>
      </c>
    </row>
    <row r="21">
      <c r="A21" s="4" t="inlineStr">
        <is>
          <t>Interest expense</t>
        </is>
      </c>
      <c r="C21" s="5" t="n">
        <v>20000</v>
      </c>
      <c r="D21" s="5" t="n">
        <v>10000</v>
      </c>
      <c r="E21" s="5" t="n">
        <v>30000</v>
      </c>
    </row>
    <row r="22">
      <c r="A22" s="4" t="inlineStr">
        <is>
          <t>Income tax expense</t>
        </is>
      </c>
      <c r="B22" s="5" t="n">
        <v>-840000</v>
      </c>
      <c r="C22" s="5" t="n">
        <v>570000</v>
      </c>
      <c r="D22" s="5" t="n">
        <v>1440000</v>
      </c>
      <c r="E22" s="5" t="n">
        <v>440000</v>
      </c>
    </row>
    <row r="23">
      <c r="A23" s="4" t="inlineStr">
        <is>
          <t>Capital expenditures</t>
        </is>
      </c>
      <c r="B23" s="5" t="n">
        <v>210000</v>
      </c>
      <c r="C23" s="5" t="n">
        <v>250000</v>
      </c>
      <c r="D23" s="5" t="n">
        <v>0</v>
      </c>
      <c r="E23" s="5" t="n">
        <v>0</v>
      </c>
    </row>
    <row r="24">
      <c r="A24" s="4" t="inlineStr">
        <is>
          <t>Total assets</t>
        </is>
      </c>
      <c r="B24" s="5" t="n">
        <v>89290000</v>
      </c>
      <c r="D24" s="5" t="n">
        <v>89290000</v>
      </c>
      <c r="F24" s="5" t="n">
        <v>88080000</v>
      </c>
    </row>
    <row r="25">
      <c r="A25" s="4" t="inlineStr">
        <is>
          <t>Total assets less intersegment</t>
        </is>
      </c>
      <c r="B25" s="5" t="n">
        <v>52890000</v>
      </c>
      <c r="D25" s="5" t="n">
        <v>52890000</v>
      </c>
      <c r="F25" s="5" t="n">
        <v>49940000</v>
      </c>
    </row>
    <row r="26">
      <c r="A26" s="4" t="inlineStr">
        <is>
          <t>Property and equipment</t>
        </is>
      </c>
      <c r="B26" s="5" t="n">
        <v>3130000</v>
      </c>
      <c r="D26" s="5" t="n">
        <v>3130000</v>
      </c>
      <c r="F26" s="5" t="n">
        <v>3320000</v>
      </c>
    </row>
    <row r="27">
      <c r="A27" s="4" t="inlineStr">
        <is>
          <t>Goodwill</t>
        </is>
      </c>
      <c r="B27" s="5" t="n">
        <v>870000</v>
      </c>
      <c r="D27" s="5" t="n">
        <v>870000</v>
      </c>
      <c r="F27" s="5" t="n">
        <v>870000</v>
      </c>
    </row>
    <row r="28">
      <c r="A28" s="4" t="inlineStr">
        <is>
          <t>Other Foreign</t>
        </is>
      </c>
    </row>
    <row r="29">
      <c r="A29" s="4" t="inlineStr">
        <is>
          <t>Net sales</t>
        </is>
      </c>
      <c r="B29" s="10" t="n">
        <v>23.8</v>
      </c>
      <c r="C29" s="5" t="n">
        <v>1810000</v>
      </c>
      <c r="D29" s="5" t="n">
        <v>5420000</v>
      </c>
      <c r="E29" s="5" t="n">
        <v>3170000</v>
      </c>
    </row>
    <row r="30">
      <c r="A30" s="4" t="inlineStr">
        <is>
          <t>External sales</t>
        </is>
      </c>
      <c r="B30" s="5" t="n">
        <v>2020000</v>
      </c>
      <c r="C30" s="5" t="n">
        <v>920000</v>
      </c>
      <c r="D30" s="5" t="n">
        <v>4320000</v>
      </c>
      <c r="E30" s="5" t="n">
        <v>1680000</v>
      </c>
    </row>
    <row r="31">
      <c r="A31" s="4" t="inlineStr">
        <is>
          <t>Intersegment sales</t>
        </is>
      </c>
      <c r="B31" s="5" t="n">
        <v>360000</v>
      </c>
      <c r="C31" s="5" t="n">
        <v>890000</v>
      </c>
      <c r="D31" s="5" t="n">
        <v>1100000</v>
      </c>
      <c r="E31" s="5" t="n">
        <v>1470000</v>
      </c>
    </row>
    <row r="32">
      <c r="A32" s="4" t="inlineStr">
        <is>
          <t>Operating profit (loss)</t>
        </is>
      </c>
      <c r="B32" s="5" t="n">
        <v>1170000</v>
      </c>
      <c r="C32" s="5" t="n">
        <v>310000</v>
      </c>
      <c r="D32" s="5" t="n">
        <v>2400000</v>
      </c>
      <c r="E32" s="5" t="n">
        <v>530000</v>
      </c>
    </row>
    <row r="33">
      <c r="A33" s="4" t="inlineStr">
        <is>
          <t>Depreciation and amortization expense</t>
        </is>
      </c>
      <c r="B33" s="5" t="n">
        <v>10000</v>
      </c>
      <c r="C33" s="5" t="n">
        <v>20000</v>
      </c>
      <c r="D33" s="5" t="n">
        <v>20000</v>
      </c>
      <c r="E33" s="5" t="n">
        <v>20000</v>
      </c>
    </row>
    <row r="34">
      <c r="A34" s="4" t="inlineStr">
        <is>
          <t>Interest expense</t>
        </is>
      </c>
      <c r="C34" s="5" t="n">
        <v>0</v>
      </c>
      <c r="D34" s="5" t="n">
        <v>0</v>
      </c>
      <c r="E34" s="5" t="n">
        <v>0</v>
      </c>
    </row>
    <row r="35">
      <c r="A35" s="4" t="inlineStr">
        <is>
          <t>Income tax expense</t>
        </is>
      </c>
      <c r="B35" s="5" t="n">
        <v>0</v>
      </c>
      <c r="C35" s="5" t="n">
        <v>0</v>
      </c>
      <c r="D35" s="5" t="n">
        <v>10000</v>
      </c>
      <c r="E35" s="5" t="n">
        <v>0</v>
      </c>
    </row>
    <row r="36">
      <c r="A36" s="4" t="inlineStr">
        <is>
          <t>Capital expenditures</t>
        </is>
      </c>
      <c r="B36" s="5" t="n">
        <v>60000</v>
      </c>
      <c r="C36" s="5" t="n">
        <v>10000</v>
      </c>
    </row>
    <row r="37">
      <c r="A37" s="4" t="inlineStr">
        <is>
          <t>Total assets</t>
        </is>
      </c>
      <c r="B37" s="5" t="n">
        <v>3230000</v>
      </c>
      <c r="D37" s="5" t="n">
        <v>3230000</v>
      </c>
      <c r="F37" s="5" t="n">
        <v>1690000</v>
      </c>
    </row>
    <row r="38">
      <c r="A38" s="4" t="inlineStr">
        <is>
          <t>Total assets less intersegment</t>
        </is>
      </c>
      <c r="B38" s="5" t="n">
        <v>5010000</v>
      </c>
      <c r="D38" s="5" t="n">
        <v>5010000</v>
      </c>
      <c r="F38" s="5" t="n">
        <v>3410000</v>
      </c>
    </row>
    <row r="39">
      <c r="A39" s="4" t="inlineStr">
        <is>
          <t>Property and equipment</t>
        </is>
      </c>
      <c r="B39" s="5" t="n">
        <v>180000</v>
      </c>
      <c r="D39" s="5" t="n">
        <v>180000</v>
      </c>
      <c r="F39" s="5" t="n">
        <v>150000</v>
      </c>
    </row>
    <row r="40">
      <c r="A40" s="4" t="inlineStr">
        <is>
          <t>Goodwill</t>
        </is>
      </c>
      <c r="B40" s="5" t="n">
        <v>0</v>
      </c>
      <c r="D40" s="5" t="n">
        <v>0</v>
      </c>
      <c r="F40" s="5" t="n">
        <v>0</v>
      </c>
    </row>
    <row r="41">
      <c r="A41" s="4" t="inlineStr">
        <is>
          <t>Europe (UK)</t>
        </is>
      </c>
    </row>
    <row r="42">
      <c r="A42" s="4" t="inlineStr">
        <is>
          <t>Net sales</t>
        </is>
      </c>
      <c r="B42" s="5" t="n">
        <v>4160000</v>
      </c>
      <c r="C42" s="5" t="n">
        <v>2480000</v>
      </c>
      <c r="D42" s="5" t="n">
        <v>7170000</v>
      </c>
      <c r="E42" s="5" t="n">
        <v>4870000</v>
      </c>
    </row>
    <row r="43">
      <c r="A43" s="4" t="inlineStr">
        <is>
          <t>External sales</t>
        </is>
      </c>
      <c r="B43" s="5" t="n">
        <v>4160000</v>
      </c>
      <c r="C43" s="5" t="n">
        <v>2480000</v>
      </c>
      <c r="D43" s="5" t="n">
        <v>7170000</v>
      </c>
      <c r="E43" s="5" t="n">
        <v>4870000</v>
      </c>
    </row>
    <row r="44">
      <c r="A44" s="4" t="inlineStr">
        <is>
          <t>Intersegment sales</t>
        </is>
      </c>
      <c r="B44" s="5" t="n">
        <v>0</v>
      </c>
      <c r="C44" s="5" t="n">
        <v>0</v>
      </c>
      <c r="D44" s="5" t="n">
        <v>0</v>
      </c>
      <c r="E44" s="5" t="n">
        <v>0</v>
      </c>
    </row>
    <row r="45">
      <c r="A45" s="4" t="inlineStr">
        <is>
          <t>Operating profit (loss)</t>
        </is>
      </c>
      <c r="B45" s="5" t="n">
        <v>1140000</v>
      </c>
      <c r="C45" s="5" t="n">
        <v>-50000</v>
      </c>
      <c r="D45" s="5" t="n">
        <v>1600000</v>
      </c>
      <c r="E45" s="5" t="n">
        <v>-40000</v>
      </c>
    </row>
    <row r="46">
      <c r="A46" s="4" t="inlineStr">
        <is>
          <t>Depreciation and amortization expense</t>
        </is>
      </c>
      <c r="B46" s="5" t="n">
        <v>0</v>
      </c>
      <c r="C46" s="5" t="n">
        <v>0</v>
      </c>
      <c r="D46" s="5" t="n">
        <v>0</v>
      </c>
      <c r="E46" s="5" t="n">
        <v>10000</v>
      </c>
    </row>
    <row r="47">
      <c r="A47" s="4" t="inlineStr">
        <is>
          <t>Income tax expense</t>
        </is>
      </c>
      <c r="C47" s="5" t="n">
        <v>10000</v>
      </c>
      <c r="D47" s="5" t="n">
        <v>270000</v>
      </c>
      <c r="E47" s="5" t="n">
        <v>10000</v>
      </c>
    </row>
    <row r="48">
      <c r="A48" s="4" t="inlineStr">
        <is>
          <t>Capital expenditures</t>
        </is>
      </c>
      <c r="B48" s="5" t="n">
        <v>0</v>
      </c>
      <c r="C48" s="5" t="n">
        <v>10000</v>
      </c>
    </row>
    <row r="49">
      <c r="A49" s="4" t="inlineStr">
        <is>
          <t>Total assets less intersegment</t>
        </is>
      </c>
      <c r="B49" s="5" t="n">
        <v>6850000</v>
      </c>
      <c r="D49" s="5" t="n">
        <v>6850000</v>
      </c>
      <c r="F49" s="5" t="n">
        <v>4520000</v>
      </c>
    </row>
    <row r="50">
      <c r="A50" s="4" t="inlineStr">
        <is>
          <t>Property and equipment</t>
        </is>
      </c>
      <c r="B50" s="5" t="n">
        <v>10000</v>
      </c>
      <c r="D50" s="5" t="n">
        <v>10000</v>
      </c>
      <c r="F50" s="5" t="n">
        <v>10000</v>
      </c>
    </row>
    <row r="51">
      <c r="A51" s="4" t="inlineStr">
        <is>
          <t>Mexico</t>
        </is>
      </c>
    </row>
    <row r="52">
      <c r="A52" s="4" t="inlineStr">
        <is>
          <t>Net sales</t>
        </is>
      </c>
      <c r="B52" s="5" t="n">
        <v>910000</v>
      </c>
      <c r="C52" s="5" t="n">
        <v>960000</v>
      </c>
      <c r="D52" s="5" t="n">
        <v>2730000</v>
      </c>
      <c r="E52" s="5" t="n">
        <v>1870000</v>
      </c>
    </row>
    <row r="53">
      <c r="A53" s="4" t="inlineStr">
        <is>
          <t>External sales</t>
        </is>
      </c>
      <c r="B53" s="5" t="n">
        <v>610000</v>
      </c>
      <c r="C53" s="5" t="n">
        <v>590000</v>
      </c>
      <c r="D53" s="5" t="n">
        <v>1980000</v>
      </c>
      <c r="E53" s="5" t="n">
        <v>1200000</v>
      </c>
    </row>
    <row r="54">
      <c r="A54" s="4" t="inlineStr">
        <is>
          <t>Intersegment sales</t>
        </is>
      </c>
      <c r="B54" s="5" t="n">
        <v>300000</v>
      </c>
      <c r="C54" s="5" t="n">
        <v>370000</v>
      </c>
      <c r="D54" s="5" t="n">
        <v>750000</v>
      </c>
      <c r="E54" s="5" t="n">
        <v>670000</v>
      </c>
    </row>
    <row r="55">
      <c r="A55" s="4" t="inlineStr">
        <is>
          <t>Operating profit (loss)</t>
        </is>
      </c>
      <c r="B55" s="5" t="n">
        <v>-200000</v>
      </c>
      <c r="C55" s="5" t="n">
        <v>-230000</v>
      </c>
      <c r="D55" s="5" t="n">
        <v>20000</v>
      </c>
      <c r="E55" s="5" t="n">
        <v>-410000</v>
      </c>
    </row>
    <row r="56">
      <c r="A56" s="4" t="inlineStr">
        <is>
          <t>Depreciation and amortization expense</t>
        </is>
      </c>
      <c r="B56" s="5" t="n">
        <v>40000</v>
      </c>
      <c r="C56" s="5" t="n">
        <v>40000</v>
      </c>
      <c r="D56" s="5" t="n">
        <v>80000</v>
      </c>
      <c r="E56" s="5" t="n">
        <v>80000</v>
      </c>
    </row>
    <row r="57">
      <c r="A57" s="4" t="inlineStr">
        <is>
          <t>Income tax expense</t>
        </is>
      </c>
      <c r="D57" s="5" t="n">
        <v>0</v>
      </c>
    </row>
    <row r="58">
      <c r="A58" s="4" t="inlineStr">
        <is>
          <t>Capital expenditures</t>
        </is>
      </c>
      <c r="B58" s="5" t="n">
        <v>260000</v>
      </c>
      <c r="C58" s="5" t="n">
        <v>170000</v>
      </c>
    </row>
    <row r="59">
      <c r="A59" s="4" t="inlineStr">
        <is>
          <t>Total assets</t>
        </is>
      </c>
      <c r="B59" s="5" t="n">
        <v>6100000</v>
      </c>
      <c r="D59" s="5" t="n">
        <v>6100000</v>
      </c>
      <c r="F59" s="5" t="n">
        <v>5000000</v>
      </c>
    </row>
    <row r="60">
      <c r="A60" s="4" t="inlineStr">
        <is>
          <t>Total assets less intersegment</t>
        </is>
      </c>
      <c r="B60" s="5" t="n">
        <v>6080000</v>
      </c>
      <c r="D60" s="5" t="n">
        <v>6080000</v>
      </c>
      <c r="F60" s="5" t="n">
        <v>5160000</v>
      </c>
    </row>
    <row r="61">
      <c r="A61" s="4" t="inlineStr">
        <is>
          <t>Property and equipment</t>
        </is>
      </c>
      <c r="B61" s="5" t="n">
        <v>2350000</v>
      </c>
      <c r="D61" s="5" t="n">
        <v>2350000</v>
      </c>
      <c r="F61" s="5" t="n">
        <v>2170000</v>
      </c>
    </row>
    <row r="62">
      <c r="A62" s="4" t="inlineStr">
        <is>
          <t>Asia</t>
        </is>
      </c>
    </row>
    <row r="63">
      <c r="A63" s="4" t="inlineStr">
        <is>
          <t>Net sales</t>
        </is>
      </c>
      <c r="B63" s="5" t="n">
        <v>24150000</v>
      </c>
      <c r="C63" s="5" t="n">
        <v>17450000</v>
      </c>
      <c r="D63" s="5" t="n">
        <v>44170000</v>
      </c>
      <c r="E63" s="5" t="n">
        <v>30630000</v>
      </c>
    </row>
    <row r="64">
      <c r="A64" s="4" t="inlineStr">
        <is>
          <t>External sales</t>
        </is>
      </c>
      <c r="B64" s="5" t="n">
        <v>8400000</v>
      </c>
      <c r="C64" s="5" t="n">
        <v>4040000</v>
      </c>
      <c r="D64" s="5" t="n">
        <v>17450000</v>
      </c>
      <c r="E64" s="5" t="n">
        <v>7870000</v>
      </c>
    </row>
    <row r="65">
      <c r="A65" s="4" t="inlineStr">
        <is>
          <t>Intersegment sales</t>
        </is>
      </c>
      <c r="B65" s="5" t="n">
        <v>15750000</v>
      </c>
      <c r="C65" s="5" t="n">
        <v>13410000</v>
      </c>
      <c r="D65" s="5" t="n">
        <v>26720000</v>
      </c>
      <c r="E65" s="5" t="n">
        <v>22770000</v>
      </c>
    </row>
    <row r="66">
      <c r="A66" s="4" t="inlineStr">
        <is>
          <t>Operating profit (loss)</t>
        </is>
      </c>
      <c r="B66" s="5" t="n">
        <v>4960000</v>
      </c>
      <c r="C66" s="5" t="n">
        <v>1590000</v>
      </c>
      <c r="D66" s="5" t="n">
        <v>9470000</v>
      </c>
      <c r="E66" s="5" t="n">
        <v>1820000</v>
      </c>
    </row>
    <row r="67">
      <c r="A67" s="4" t="inlineStr">
        <is>
          <t>Depreciation and amortization expense</t>
        </is>
      </c>
      <c r="B67" s="5" t="n">
        <v>180000</v>
      </c>
      <c r="C67" s="5" t="n">
        <v>120000</v>
      </c>
      <c r="D67" s="5" t="n">
        <v>360000</v>
      </c>
      <c r="E67" s="5" t="n">
        <v>250000</v>
      </c>
    </row>
    <row r="68">
      <c r="A68" s="4" t="inlineStr">
        <is>
          <t>Income tax expense</t>
        </is>
      </c>
      <c r="B68" s="5" t="n">
        <v>820000</v>
      </c>
      <c r="C68" s="5" t="n">
        <v>360000</v>
      </c>
      <c r="D68" s="5" t="n">
        <v>1720000</v>
      </c>
      <c r="E68" s="5" t="n">
        <v>500000</v>
      </c>
    </row>
    <row r="69">
      <c r="A69" s="4" t="inlineStr">
        <is>
          <t>Capital expenditures</t>
        </is>
      </c>
      <c r="B69" s="5" t="n">
        <v>110000</v>
      </c>
      <c r="C69" s="5" t="n">
        <v>580000</v>
      </c>
    </row>
    <row r="70">
      <c r="A70" s="4" t="inlineStr">
        <is>
          <t>Total assets</t>
        </is>
      </c>
      <c r="B70" s="5" t="n">
        <v>57130000</v>
      </c>
      <c r="D70" s="5" t="n">
        <v>57130000</v>
      </c>
      <c r="F70" s="5" t="n">
        <v>44220000</v>
      </c>
    </row>
    <row r="71">
      <c r="A71" s="4" t="inlineStr">
        <is>
          <t>Total assets less intersegment</t>
        </is>
      </c>
      <c r="B71" s="5" t="n">
        <v>37390000</v>
      </c>
      <c r="D71" s="5" t="n">
        <v>37390000</v>
      </c>
      <c r="F71" s="5" t="n">
        <v>24650000</v>
      </c>
    </row>
    <row r="72">
      <c r="A72" s="4" t="inlineStr">
        <is>
          <t>Property and equipment</t>
        </is>
      </c>
      <c r="B72" s="5" t="n">
        <v>3020000</v>
      </c>
      <c r="D72" s="5" t="n">
        <v>3020000</v>
      </c>
      <c r="F72" s="5" t="n">
        <v>3190000</v>
      </c>
    </row>
    <row r="73">
      <c r="A73" s="4" t="inlineStr">
        <is>
          <t>Canada</t>
        </is>
      </c>
    </row>
    <row r="74">
      <c r="A74" s="4" t="inlineStr">
        <is>
          <t>Net sales</t>
        </is>
      </c>
      <c r="B74" s="5" t="n">
        <v>2400000</v>
      </c>
      <c r="C74" s="5" t="n">
        <v>2400000</v>
      </c>
      <c r="D74" s="5" t="n">
        <v>6710000</v>
      </c>
      <c r="E74" s="5" t="n">
        <v>4900000</v>
      </c>
    </row>
    <row r="75">
      <c r="A75" s="4" t="inlineStr">
        <is>
          <t>External sales</t>
        </is>
      </c>
      <c r="B75" s="5" t="n">
        <v>2400000</v>
      </c>
      <c r="C75" s="5" t="n">
        <v>2370000</v>
      </c>
      <c r="D75" s="5" t="n">
        <v>6710000</v>
      </c>
      <c r="E75" s="5" t="n">
        <v>4870000</v>
      </c>
    </row>
    <row r="76">
      <c r="A76" s="4" t="inlineStr">
        <is>
          <t>Intersegment sales</t>
        </is>
      </c>
      <c r="C76" s="5" t="n">
        <v>30000</v>
      </c>
      <c r="E76" s="5" t="n">
        <v>30000</v>
      </c>
    </row>
    <row r="77">
      <c r="A77" s="4" t="inlineStr">
        <is>
          <t>Operating profit (loss)</t>
        </is>
      </c>
      <c r="B77" s="5" t="n">
        <v>260000</v>
      </c>
      <c r="C77" s="5" t="n">
        <v>270000</v>
      </c>
      <c r="D77" s="5" t="n">
        <v>1390000</v>
      </c>
      <c r="E77" s="5" t="n">
        <v>520000</v>
      </c>
    </row>
    <row r="78">
      <c r="A78" s="4" t="inlineStr">
        <is>
          <t>Depreciation and amortization expense</t>
        </is>
      </c>
      <c r="B78" s="5" t="n">
        <v>30000</v>
      </c>
      <c r="C78" s="5" t="n">
        <v>50000</v>
      </c>
      <c r="D78" s="5" t="n">
        <v>50000</v>
      </c>
      <c r="E78" s="5" t="n">
        <v>50000</v>
      </c>
    </row>
    <row r="79">
      <c r="A79" s="4" t="inlineStr">
        <is>
          <t>Income tax expense</t>
        </is>
      </c>
      <c r="B79" s="5" t="n">
        <v>70000</v>
      </c>
      <c r="C79" s="5" t="n">
        <v>170000</v>
      </c>
      <c r="D79" s="5" t="n">
        <v>380000</v>
      </c>
      <c r="E79" s="5" t="n">
        <v>220000</v>
      </c>
    </row>
    <row r="80">
      <c r="A80" s="4" t="inlineStr">
        <is>
          <t>Capital expenditures</t>
        </is>
      </c>
      <c r="C80" s="5" t="n">
        <v>0</v>
      </c>
    </row>
    <row r="81">
      <c r="A81" s="4" t="inlineStr">
        <is>
          <t>Total assets</t>
        </is>
      </c>
      <c r="B81" s="5" t="n">
        <v>6830000</v>
      </c>
      <c r="D81" s="5" t="n">
        <v>6830000</v>
      </c>
      <c r="F81" s="5" t="n">
        <v>6090000</v>
      </c>
    </row>
    <row r="82">
      <c r="A82" s="4" t="inlineStr">
        <is>
          <t>Total assets less intersegment</t>
        </is>
      </c>
      <c r="B82" s="5" t="n">
        <v>6810000</v>
      </c>
      <c r="D82" s="5" t="n">
        <v>6810000</v>
      </c>
      <c r="F82" s="5" t="n">
        <v>6070000</v>
      </c>
    </row>
    <row r="83">
      <c r="A83" s="4" t="inlineStr">
        <is>
          <t>Property and equipment</t>
        </is>
      </c>
      <c r="B83" s="5" t="n">
        <v>1110000</v>
      </c>
      <c r="D83" s="5" t="n">
        <v>1110000</v>
      </c>
      <c r="F83" s="5" t="n">
        <v>1150000</v>
      </c>
    </row>
    <row r="84">
      <c r="A84" s="4" t="inlineStr">
        <is>
          <t>Latin America</t>
        </is>
      </c>
    </row>
    <row r="85">
      <c r="A85" s="4" t="inlineStr">
        <is>
          <t>Net sales</t>
        </is>
      </c>
      <c r="B85" s="5" t="n">
        <v>3100000</v>
      </c>
      <c r="C85" s="5" t="n">
        <v>2690000</v>
      </c>
      <c r="D85" s="5" t="n">
        <v>5640000</v>
      </c>
      <c r="E85" s="5" t="n">
        <v>4440000</v>
      </c>
    </row>
    <row r="86">
      <c r="A86" s="4" t="inlineStr">
        <is>
          <t>External sales</t>
        </is>
      </c>
      <c r="B86" s="5" t="n">
        <v>2980000</v>
      </c>
      <c r="C86" s="5" t="n">
        <v>2630000</v>
      </c>
      <c r="D86" s="5" t="n">
        <v>5410000</v>
      </c>
      <c r="E86" s="5" t="n">
        <v>4360000</v>
      </c>
    </row>
    <row r="87">
      <c r="A87" s="4" t="inlineStr">
        <is>
          <t>Intersegment sales</t>
        </is>
      </c>
      <c r="B87" s="5" t="n">
        <v>120000</v>
      </c>
      <c r="C87" s="5" t="n">
        <v>60000</v>
      </c>
      <c r="D87" s="5" t="n">
        <v>230000</v>
      </c>
      <c r="E87" s="5" t="n">
        <v>80000</v>
      </c>
    </row>
    <row r="88">
      <c r="A88" s="4" t="inlineStr">
        <is>
          <t>Operating profit (loss)</t>
        </is>
      </c>
      <c r="B88" s="5" t="n">
        <v>1120000</v>
      </c>
      <c r="C88" s="5" t="n">
        <v>70000</v>
      </c>
      <c r="D88" s="5" t="n">
        <v>1690000</v>
      </c>
      <c r="E88" s="5" t="n">
        <v>240000</v>
      </c>
    </row>
    <row r="89">
      <c r="A89" s="4" t="inlineStr">
        <is>
          <t>Depreciation and amortization expense</t>
        </is>
      </c>
      <c r="B89" s="5" t="n">
        <v>10000</v>
      </c>
      <c r="C89" s="5" t="n">
        <v>10000</v>
      </c>
      <c r="D89" s="5" t="n">
        <v>20000</v>
      </c>
      <c r="E89" s="5" t="n">
        <v>20000</v>
      </c>
    </row>
    <row r="90">
      <c r="A90" s="4" t="inlineStr">
        <is>
          <t>Interest expense</t>
        </is>
      </c>
      <c r="C90" s="5" t="n">
        <v>20000</v>
      </c>
      <c r="D90" s="5" t="n">
        <v>10000</v>
      </c>
      <c r="E90" s="5" t="n">
        <v>40000</v>
      </c>
    </row>
    <row r="91">
      <c r="A91" s="4" t="inlineStr">
        <is>
          <t>Income tax expense</t>
        </is>
      </c>
      <c r="B91" s="5" t="n">
        <v>230000</v>
      </c>
      <c r="C91" s="5" t="n">
        <v>110000</v>
      </c>
      <c r="D91" s="5" t="n">
        <v>390000</v>
      </c>
      <c r="E91" s="5" t="n">
        <v>130000</v>
      </c>
    </row>
    <row r="92">
      <c r="A92" s="4" t="inlineStr">
        <is>
          <t>Capital expenditures</t>
        </is>
      </c>
      <c r="B92" s="5" t="n">
        <v>100000</v>
      </c>
      <c r="C92" s="5" t="n">
        <v>10000</v>
      </c>
    </row>
    <row r="93">
      <c r="A93" s="4" t="inlineStr">
        <is>
          <t>Total assets</t>
        </is>
      </c>
      <c r="B93" s="5" t="n">
        <v>6600000</v>
      </c>
      <c r="D93" s="5" t="n">
        <v>6600000</v>
      </c>
      <c r="F93" s="5" t="n">
        <v>5770000</v>
      </c>
    </row>
    <row r="94">
      <c r="A94" s="4" t="inlineStr">
        <is>
          <t>Total assets less intersegment</t>
        </is>
      </c>
      <c r="B94" s="5" t="n">
        <v>6590000</v>
      </c>
      <c r="D94" s="5" t="n">
        <v>6590000</v>
      </c>
      <c r="F94" s="5" t="n">
        <v>5660000</v>
      </c>
    </row>
    <row r="95">
      <c r="A95" s="4" t="inlineStr">
        <is>
          <t>Property and equipment</t>
        </is>
      </c>
      <c r="B95" s="5" t="n">
        <v>30000</v>
      </c>
      <c r="D95" s="5" t="n">
        <v>30000</v>
      </c>
      <c r="F95" s="5" t="n">
        <v>40000</v>
      </c>
    </row>
    <row r="96">
      <c r="A96" s="4" t="inlineStr">
        <is>
          <t>Intersegment</t>
        </is>
      </c>
    </row>
    <row r="97">
      <c r="A97" s="4" t="inlineStr">
        <is>
          <t>Net sales</t>
        </is>
      </c>
      <c r="B97" s="5" t="n">
        <v>-17630000</v>
      </c>
      <c r="C97" s="5" t="n">
        <v>-15940000</v>
      </c>
      <c r="D97" s="5" t="n">
        <v>-30920000</v>
      </c>
      <c r="E97" s="5" t="n">
        <v>-27230000</v>
      </c>
    </row>
    <row r="98">
      <c r="A98" s="4" t="inlineStr">
        <is>
          <t>External sales</t>
        </is>
      </c>
      <c r="B98" s="5" t="n">
        <v>0</v>
      </c>
      <c r="C98" s="5" t="n">
        <v>0</v>
      </c>
      <c r="D98" s="5" t="n">
        <v>0</v>
      </c>
      <c r="E98" s="5" t="n">
        <v>0</v>
      </c>
    </row>
    <row r="99">
      <c r="A99" s="4" t="inlineStr">
        <is>
          <t>Operating profit (loss)</t>
        </is>
      </c>
      <c r="B99" s="5" t="n">
        <v>-90000</v>
      </c>
      <c r="C99" s="5" t="n">
        <v>-10000</v>
      </c>
      <c r="D99" s="5" t="n">
        <v>-170000</v>
      </c>
      <c r="E99" s="10" t="n">
        <v>-0.1</v>
      </c>
    </row>
    <row r="100">
      <c r="A100" s="4" t="inlineStr">
        <is>
          <t>Depreciation and amortization expense</t>
        </is>
      </c>
      <c r="B100" s="5" t="n">
        <v>10000</v>
      </c>
      <c r="C100" s="5" t="n">
        <v>-10000</v>
      </c>
      <c r="D100" s="5" t="n">
        <v>-20000</v>
      </c>
      <c r="E100" s="6" t="n">
        <v>-10000</v>
      </c>
    </row>
    <row r="101">
      <c r="A101" s="4" t="inlineStr">
        <is>
          <t>Income tax expense</t>
        </is>
      </c>
      <c r="B101" s="5" t="n">
        <v>-50000</v>
      </c>
      <c r="C101" s="6" t="n">
        <v>-10000</v>
      </c>
      <c r="D101" s="5" t="n">
        <v>-60000</v>
      </c>
    </row>
    <row r="102">
      <c r="A102" s="4" t="inlineStr">
        <is>
          <t>Total assets</t>
        </is>
      </c>
      <c r="B102" s="5" t="n">
        <v>-54420000</v>
      </c>
      <c r="D102" s="5" t="n">
        <v>-54420000</v>
      </c>
      <c r="F102" s="5" t="n">
        <v>-55960000</v>
      </c>
    </row>
    <row r="103">
      <c r="A103" s="4" t="inlineStr">
        <is>
          <t>Total assets less intersegment</t>
        </is>
      </c>
      <c r="B103" s="5" t="n">
        <v>0</v>
      </c>
      <c r="D103" s="5" t="n">
        <v>0</v>
      </c>
      <c r="F103" s="5" t="n">
        <v>0</v>
      </c>
    </row>
    <row r="104">
      <c r="A104" s="4" t="inlineStr">
        <is>
          <t>Property and equipment</t>
        </is>
      </c>
      <c r="B104" s="6" t="n">
        <v>90000</v>
      </c>
      <c r="D104" s="6" t="n">
        <v>90000</v>
      </c>
      <c r="F104" s="6" t="n">
        <v>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0</t>
        </is>
      </c>
      <c r="C1" s="2" t="inlineStr">
        <is>
          <t>Jan. 31, 2020</t>
        </is>
      </c>
    </row>
    <row r="2">
      <c r="A2" s="3" t="inlineStr">
        <is>
          <t>CONDENSED CONSOLIDATED BALANCE SHEETS</t>
        </is>
      </c>
    </row>
    <row r="3">
      <c r="A3" s="4" t="inlineStr">
        <is>
          <t>Allowance for doubtful accounts</t>
        </is>
      </c>
      <c r="B3" s="6" t="n">
        <v>759</v>
      </c>
      <c r="C3" s="6" t="n">
        <v>497</v>
      </c>
    </row>
    <row r="4">
      <c r="A4" s="4" t="inlineStr">
        <is>
          <t>Preferred stock, par value</t>
        </is>
      </c>
      <c r="B4" s="7" t="n">
        <v>0.01</v>
      </c>
      <c r="C4" s="7" t="n">
        <v>0.01</v>
      </c>
    </row>
    <row r="5">
      <c r="A5" s="4" t="inlineStr">
        <is>
          <t>Preferred stock, shares authorized</t>
        </is>
      </c>
      <c r="B5" s="5" t="n">
        <v>1500000000</v>
      </c>
      <c r="C5" s="5" t="n">
        <v>15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20000000000</v>
      </c>
      <c r="C8" s="5" t="n">
        <v>20000000</v>
      </c>
    </row>
    <row r="9">
      <c r="A9" s="4" t="inlineStr">
        <is>
          <t>Common stock, shares issued</t>
        </is>
      </c>
      <c r="B9" s="5" t="n">
        <v>8489144000</v>
      </c>
      <c r="C9" s="5" t="n">
        <v>7979902000</v>
      </c>
    </row>
    <row r="10">
      <c r="A10" s="4" t="inlineStr">
        <is>
          <t>Common stock, shares outstanding</t>
        </is>
      </c>
      <c r="B10" s="5" t="n">
        <v>8481665000</v>
      </c>
      <c r="C10" s="5" t="n">
        <v>7972423000</v>
      </c>
    </row>
    <row r="11">
      <c r="A11" s="4" t="inlineStr">
        <is>
          <t>Treasury stock, shares</t>
        </is>
      </c>
      <c r="B11" s="5" t="n">
        <v>509242000</v>
      </c>
      <c r="C11" s="5" t="n">
        <v>509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Reporting (Details 1)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Net sales</t>
        </is>
      </c>
      <c r="B3" s="6" t="n">
        <v>35020</v>
      </c>
      <c r="C3" s="6" t="n">
        <v>27470</v>
      </c>
      <c r="D3" s="6" t="n">
        <v>80600</v>
      </c>
      <c r="E3" s="6" t="n">
        <v>52160</v>
      </c>
    </row>
    <row r="4">
      <c r="A4" s="4" t="inlineStr">
        <is>
          <t>Disposables [Member]</t>
        </is>
      </c>
    </row>
    <row r="5">
      <c r="A5" s="4" t="inlineStr">
        <is>
          <t>Net sales</t>
        </is>
      </c>
      <c r="B5" s="5" t="n">
        <v>23780</v>
      </c>
      <c r="C5" s="5" t="n">
        <v>14300</v>
      </c>
      <c r="D5" s="5" t="n">
        <v>54990</v>
      </c>
      <c r="E5" s="5" t="n">
        <v>26660</v>
      </c>
    </row>
    <row r="6">
      <c r="A6" s="4" t="inlineStr">
        <is>
          <t>Chemical [Member]</t>
        </is>
      </c>
    </row>
    <row r="7">
      <c r="A7" s="4" t="inlineStr">
        <is>
          <t>Net sales</t>
        </is>
      </c>
      <c r="B7" s="5" t="n">
        <v>6190</v>
      </c>
      <c r="C7" s="5" t="n">
        <v>5560</v>
      </c>
      <c r="D7" s="5" t="n">
        <v>15070</v>
      </c>
      <c r="E7" s="5" t="n">
        <v>10620</v>
      </c>
    </row>
    <row r="8">
      <c r="A8" s="4" t="inlineStr">
        <is>
          <t>Fire [Member]</t>
        </is>
      </c>
    </row>
    <row r="9">
      <c r="A9" s="4" t="inlineStr">
        <is>
          <t>Net sales</t>
        </is>
      </c>
      <c r="B9" s="5" t="n">
        <v>1670</v>
      </c>
      <c r="C9" s="5" t="n">
        <v>2430</v>
      </c>
      <c r="D9" s="5" t="n">
        <v>3120</v>
      </c>
      <c r="E9" s="5" t="n">
        <v>3830</v>
      </c>
    </row>
    <row r="10">
      <c r="A10" s="4" t="inlineStr">
        <is>
          <t>Gloves [Member]</t>
        </is>
      </c>
    </row>
    <row r="11">
      <c r="A11" s="4" t="inlineStr">
        <is>
          <t>Net sales</t>
        </is>
      </c>
      <c r="B11" s="5" t="n">
        <v>540</v>
      </c>
      <c r="C11" s="5" t="n">
        <v>840</v>
      </c>
      <c r="D11" s="5" t="n">
        <v>1320</v>
      </c>
      <c r="E11" s="5" t="n">
        <v>1590</v>
      </c>
    </row>
    <row r="12">
      <c r="A12" s="4" t="inlineStr">
        <is>
          <t>High Visability [Member]</t>
        </is>
      </c>
    </row>
    <row r="13">
      <c r="A13" s="4" t="inlineStr">
        <is>
          <t>Net sales</t>
        </is>
      </c>
      <c r="B13" s="5" t="n">
        <v>950</v>
      </c>
      <c r="C13" s="5" t="n">
        <v>2620</v>
      </c>
      <c r="D13" s="5" t="n">
        <v>2300</v>
      </c>
      <c r="E13" s="5" t="n">
        <v>5610</v>
      </c>
    </row>
    <row r="14">
      <c r="A14" s="4" t="inlineStr">
        <is>
          <t>HiPW [Member]</t>
        </is>
      </c>
    </row>
    <row r="15">
      <c r="A15" s="4" t="inlineStr">
        <is>
          <t>Net sales</t>
        </is>
      </c>
      <c r="B15" s="5" t="n">
        <v>530</v>
      </c>
      <c r="C15" s="5" t="n">
        <v>430</v>
      </c>
      <c r="D15" s="5" t="n">
        <v>820</v>
      </c>
      <c r="E15" s="5" t="n">
        <v>660</v>
      </c>
    </row>
    <row r="16">
      <c r="A16" s="4" t="inlineStr">
        <is>
          <t>Wovens [Member]</t>
        </is>
      </c>
    </row>
    <row r="17">
      <c r="A17" s="4" t="inlineStr">
        <is>
          <t>Net sales</t>
        </is>
      </c>
      <c r="B17" s="6" t="n">
        <v>1360</v>
      </c>
      <c r="C17" s="6" t="n">
        <v>1290</v>
      </c>
      <c r="D17" s="6" t="n">
        <v>2980</v>
      </c>
      <c r="E17" s="6" t="n">
        <v>31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ummary of Significant Accounting Policies</t>
        </is>
      </c>
    </row>
    <row r="4">
      <c r="A4" s="4" t="inlineStr">
        <is>
          <t>Shipping and handling costs</t>
        </is>
      </c>
      <c r="B4" s="8" t="n">
        <v>0.6</v>
      </c>
      <c r="C4" s="8" t="n">
        <v>0.8</v>
      </c>
      <c r="D4" s="8" t="n">
        <v>2.2</v>
      </c>
      <c r="E4" s="8" t="n">
        <v>1.6</v>
      </c>
    </row>
    <row r="5">
      <c r="A5" s="4" t="inlineStr">
        <is>
          <t>Foreign currency transaction losses</t>
        </is>
      </c>
      <c r="B5" s="8" t="n">
        <v>-0.3</v>
      </c>
      <c r="C5" s="8" t="n">
        <v>0.1</v>
      </c>
      <c r="D5" s="8" t="n">
        <v>0.4</v>
      </c>
      <c r="E5" s="8" t="n">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0</t>
        </is>
      </c>
      <c r="C1" s="2" t="inlineStr">
        <is>
          <t>Jan. 31, 2020</t>
        </is>
      </c>
    </row>
    <row r="2">
      <c r="A2" s="3" t="inlineStr">
        <is>
          <t>Inventories</t>
        </is>
      </c>
    </row>
    <row r="3">
      <c r="A3" s="4" t="inlineStr">
        <is>
          <t>Raw materials</t>
        </is>
      </c>
      <c r="B3" s="6" t="n">
        <v>17688</v>
      </c>
      <c r="C3" s="6" t="n">
        <v>16709</v>
      </c>
    </row>
    <row r="4">
      <c r="A4" s="4" t="inlineStr">
        <is>
          <t>Work-in-process</t>
        </is>
      </c>
      <c r="B4" s="5" t="n">
        <v>956</v>
      </c>
      <c r="C4" s="5" t="n">
        <v>670</v>
      </c>
    </row>
    <row r="5">
      <c r="A5" s="4" t="inlineStr">
        <is>
          <t>Finished goods</t>
        </is>
      </c>
      <c r="B5" s="5" t="n">
        <v>24443</v>
      </c>
      <c r="C5" s="5" t="n">
        <v>26859</v>
      </c>
    </row>
    <row r="6">
      <c r="A6" s="4" t="inlineStr">
        <is>
          <t>Inventories, net</t>
        </is>
      </c>
      <c r="B6" s="6" t="n">
        <v>43087</v>
      </c>
      <c r="C6" s="6" t="n">
        <v>44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4"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 USD ($) shares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shares at Jan. 31, 2019</t>
        </is>
      </c>
      <c r="C2" s="5" t="n">
        <v>8475929</v>
      </c>
      <c r="D2" s="5" t="n">
        <v>-462089</v>
      </c>
    </row>
    <row r="3">
      <c r="A3" s="4" t="inlineStr">
        <is>
          <t>Balance, amount at Jan. 31, 2019</t>
        </is>
      </c>
      <c r="B3" s="6" t="n">
        <v>83228000</v>
      </c>
      <c r="C3" s="6" t="n">
        <v>85000</v>
      </c>
      <c r="D3" s="6" t="n">
        <v>-4517000</v>
      </c>
      <c r="E3" s="6" t="n">
        <v>75612000</v>
      </c>
      <c r="F3" s="6" t="n">
        <v>14300000</v>
      </c>
      <c r="G3" s="6" t="n">
        <v>-2252000</v>
      </c>
    </row>
    <row r="4">
      <c r="A4" s="4" t="inlineStr">
        <is>
          <t>Net income</t>
        </is>
      </c>
      <c r="B4" s="5" t="n">
        <v>930000</v>
      </c>
      <c r="C4" s="5" t="n">
        <v>0</v>
      </c>
      <c r="D4" s="5" t="n">
        <v>0</v>
      </c>
      <c r="E4" s="5" t="n">
        <v>0</v>
      </c>
      <c r="F4" s="5" t="n">
        <v>930000</v>
      </c>
    </row>
    <row r="5">
      <c r="A5" s="4" t="inlineStr">
        <is>
          <t>Other comprehensive loss</t>
        </is>
      </c>
      <c r="B5" s="5" t="n">
        <v>-225000</v>
      </c>
      <c r="C5" s="5" t="n">
        <v>0</v>
      </c>
      <c r="D5" s="6" t="n">
        <v>0</v>
      </c>
      <c r="E5" s="5" t="n">
        <v>0</v>
      </c>
      <c r="F5" s="5" t="n">
        <v>0</v>
      </c>
      <c r="G5" s="5" t="n">
        <v>-225000</v>
      </c>
    </row>
    <row r="6">
      <c r="A6" s="3" t="inlineStr">
        <is>
          <t>Stock-based compensation:</t>
        </is>
      </c>
    </row>
    <row r="7">
      <c r="A7" s="4" t="inlineStr">
        <is>
          <t>Restricted Stock Plan</t>
        </is>
      </c>
      <c r="B7" s="5" t="n">
        <v>251000</v>
      </c>
      <c r="C7" s="5" t="n">
        <v>0</v>
      </c>
      <c r="E7" s="5" t="n">
        <v>251000</v>
      </c>
      <c r="F7" s="5" t="n">
        <v>0</v>
      </c>
      <c r="G7" s="5" t="n">
        <v>0</v>
      </c>
    </row>
    <row r="8">
      <c r="A8" s="4" t="inlineStr">
        <is>
          <t>Treasury stock purchased, inclusive of commissions, shares</t>
        </is>
      </c>
      <c r="D8" s="5" t="n">
        <v>-9200</v>
      </c>
    </row>
    <row r="9">
      <c r="A9" s="4" t="inlineStr">
        <is>
          <t>Treasury stock purchased, inclusive of commissions, amount</t>
        </is>
      </c>
      <c r="B9" s="5" t="n">
        <v>-97000</v>
      </c>
      <c r="C9" s="6" t="n">
        <v>0</v>
      </c>
      <c r="D9" s="6" t="n">
        <v>-97000</v>
      </c>
      <c r="E9" s="5" t="n">
        <v>0</v>
      </c>
      <c r="F9" s="5" t="n">
        <v>0</v>
      </c>
      <c r="G9" s="5" t="n">
        <v>0</v>
      </c>
    </row>
    <row r="10">
      <c r="A10" s="4" t="inlineStr">
        <is>
          <t>Balance, shares at Jul. 31, 2019</t>
        </is>
      </c>
      <c r="C10" s="5" t="n">
        <v>8475929</v>
      </c>
      <c r="D10" s="5" t="n">
        <v>-471289</v>
      </c>
    </row>
    <row r="11">
      <c r="A11" s="4" t="inlineStr">
        <is>
          <t>Balance, amount at Jul. 31, 2019</t>
        </is>
      </c>
      <c r="B11" s="5" t="n">
        <v>83585000</v>
      </c>
      <c r="C11" s="6" t="n">
        <v>85000</v>
      </c>
      <c r="D11" s="6" t="n">
        <v>-4614000</v>
      </c>
      <c r="E11" s="5" t="n">
        <v>75361000</v>
      </c>
      <c r="F11" s="5" t="n">
        <v>15230000</v>
      </c>
      <c r="G11" s="5" t="n">
        <v>-2477000</v>
      </c>
    </row>
    <row r="12">
      <c r="A12" s="4" t="inlineStr">
        <is>
          <t>Balance, shares at Apr. 30, 2019</t>
        </is>
      </c>
      <c r="C12" s="5" t="n">
        <v>8475929</v>
      </c>
      <c r="D12" s="5" t="n">
        <v>-462089</v>
      </c>
    </row>
    <row r="13">
      <c r="A13" s="4" t="inlineStr">
        <is>
          <t>Balance, amount at Apr. 30, 2019</t>
        </is>
      </c>
      <c r="B13" s="5" t="n">
        <v>82895000</v>
      </c>
      <c r="C13" s="6" t="n">
        <v>85000</v>
      </c>
      <c r="D13" s="6" t="n">
        <v>-4517000</v>
      </c>
      <c r="E13" s="5" t="n">
        <v>75813000</v>
      </c>
      <c r="F13" s="5" t="n">
        <v>13835000</v>
      </c>
      <c r="G13" s="5" t="n">
        <v>-2321000</v>
      </c>
    </row>
    <row r="14">
      <c r="A14" s="4" t="inlineStr">
        <is>
          <t>Net income</t>
        </is>
      </c>
      <c r="B14" s="5" t="n">
        <v>1395000</v>
      </c>
      <c r="C14" s="5" t="n">
        <v>0</v>
      </c>
      <c r="D14" s="5" t="n">
        <v>0</v>
      </c>
      <c r="E14" s="5" t="n">
        <v>0</v>
      </c>
      <c r="F14" s="5" t="n">
        <v>1395000</v>
      </c>
      <c r="G14" s="5" t="n">
        <v>0</v>
      </c>
    </row>
    <row r="15">
      <c r="A15" s="4" t="inlineStr">
        <is>
          <t>Other comprehensive loss</t>
        </is>
      </c>
      <c r="B15" s="5" t="n">
        <v>-156000</v>
      </c>
      <c r="C15" s="5" t="n">
        <v>0</v>
      </c>
      <c r="D15" s="5" t="n">
        <v>0</v>
      </c>
      <c r="E15" s="5" t="n">
        <v>0</v>
      </c>
      <c r="F15" s="5" t="n">
        <v>0</v>
      </c>
      <c r="G15" s="5" t="n">
        <v>-156000</v>
      </c>
    </row>
    <row r="16">
      <c r="A16" s="3" t="inlineStr">
        <is>
          <t>Stock-based compensation:</t>
        </is>
      </c>
    </row>
    <row r="17">
      <c r="A17" s="4" t="inlineStr">
        <is>
          <t>Restricted Stock Plan</t>
        </is>
      </c>
      <c r="B17" s="5" t="n">
        <v>-452000</v>
      </c>
      <c r="C17" s="6" t="n">
        <v>0</v>
      </c>
      <c r="D17" s="6" t="n">
        <v>0</v>
      </c>
      <c r="E17" s="5" t="n">
        <v>-452000</v>
      </c>
    </row>
    <row r="18">
      <c r="A18" s="4" t="inlineStr">
        <is>
          <t>Treasury stock purchased, inclusive of commissions, shares</t>
        </is>
      </c>
      <c r="D18" s="5" t="n">
        <v>-9200</v>
      </c>
    </row>
    <row r="19">
      <c r="A19" s="4" t="inlineStr">
        <is>
          <t>Treasury stock purchased, inclusive of commissions, amount</t>
        </is>
      </c>
      <c r="B19" s="5" t="n">
        <v>-97000</v>
      </c>
      <c r="D19" s="6" t="n">
        <v>-97000</v>
      </c>
    </row>
    <row r="20">
      <c r="A20" s="4" t="inlineStr">
        <is>
          <t>Balance, shares at Jul. 31, 2019</t>
        </is>
      </c>
      <c r="C20" s="5" t="n">
        <v>8475929</v>
      </c>
      <c r="D20" s="5" t="n">
        <v>-471289</v>
      </c>
    </row>
    <row r="21">
      <c r="A21" s="4" t="inlineStr">
        <is>
          <t>Balance, amount at Jul. 31, 2019</t>
        </is>
      </c>
      <c r="B21" s="5" t="n">
        <v>83585000</v>
      </c>
      <c r="C21" s="6" t="n">
        <v>85000</v>
      </c>
      <c r="D21" s="6" t="n">
        <v>-4614000</v>
      </c>
      <c r="E21" s="5" t="n">
        <v>75361000</v>
      </c>
      <c r="F21" s="5" t="n">
        <v>15230000</v>
      </c>
      <c r="G21" s="5" t="n">
        <v>-2477000</v>
      </c>
    </row>
    <row r="22">
      <c r="A22" s="4" t="inlineStr">
        <is>
          <t>Balance, shares at Jan. 31, 2020</t>
        </is>
      </c>
      <c r="C22" s="5" t="n">
        <v>8481665</v>
      </c>
      <c r="D22" s="5" t="n">
        <v>-509242</v>
      </c>
    </row>
    <row r="23">
      <c r="A23" s="4" t="inlineStr">
        <is>
          <t>Balance, amount at Jan. 31, 2020</t>
        </is>
      </c>
      <c r="B23" s="5" t="n">
        <v>85052000</v>
      </c>
      <c r="C23" s="6" t="n">
        <v>85000</v>
      </c>
      <c r="D23" s="6" t="n">
        <v>-5023000</v>
      </c>
      <c r="E23" s="5" t="n">
        <v>75171000</v>
      </c>
      <c r="F23" s="5" t="n">
        <v>17581000</v>
      </c>
      <c r="G23" s="5" t="n">
        <v>-2762000</v>
      </c>
    </row>
    <row r="24">
      <c r="A24" s="4" t="inlineStr">
        <is>
          <t>Net income</t>
        </is>
      </c>
      <c r="B24" s="5" t="n">
        <v>17973000</v>
      </c>
      <c r="C24" s="5" t="n">
        <v>0</v>
      </c>
      <c r="D24" s="5" t="n">
        <v>0</v>
      </c>
      <c r="E24" s="5" t="n">
        <v>0</v>
      </c>
      <c r="F24" s="5" t="n">
        <v>17973000</v>
      </c>
      <c r="G24" s="5" t="n">
        <v>0</v>
      </c>
    </row>
    <row r="25">
      <c r="A25" s="3" t="inlineStr">
        <is>
          <t>Stock-based compensation:</t>
        </is>
      </c>
    </row>
    <row r="26">
      <c r="A26" s="4" t="inlineStr">
        <is>
          <t>Restricted Stock Plan</t>
        </is>
      </c>
      <c r="B26" s="5" t="n">
        <v>378000</v>
      </c>
      <c r="C26" s="5" t="n">
        <v>0</v>
      </c>
      <c r="D26" s="5" t="n">
        <v>0</v>
      </c>
      <c r="E26" s="5" t="n">
        <v>378000</v>
      </c>
      <c r="F26" s="5" t="n">
        <v>0</v>
      </c>
      <c r="G26" s="5" t="n">
        <v>0</v>
      </c>
    </row>
    <row r="27">
      <c r="A27" s="4" t="inlineStr">
        <is>
          <t>Treasury stock purchased, inclusive of commissions, amount</t>
        </is>
      </c>
      <c r="B27" s="5" t="n">
        <v>-55000</v>
      </c>
      <c r="C27" s="5" t="n">
        <v>0</v>
      </c>
      <c r="D27" s="5" t="n">
        <v>0</v>
      </c>
      <c r="E27" s="5" t="n">
        <v>-55000</v>
      </c>
      <c r="F27" s="5" t="n">
        <v>0</v>
      </c>
      <c r="G27" s="5" t="n">
        <v>0</v>
      </c>
    </row>
    <row r="28">
      <c r="A28" s="4" t="inlineStr">
        <is>
          <t>Other comprehensive income</t>
        </is>
      </c>
      <c r="B28" s="5" t="n">
        <v>9000</v>
      </c>
      <c r="C28" s="6" t="n">
        <v>0</v>
      </c>
      <c r="D28" s="6" t="n">
        <v>0</v>
      </c>
      <c r="E28" s="5" t="n">
        <v>0</v>
      </c>
      <c r="F28" s="5" t="n">
        <v>0</v>
      </c>
      <c r="G28" s="5" t="n">
        <v>9000</v>
      </c>
    </row>
    <row r="29">
      <c r="A29" s="4" t="inlineStr">
        <is>
          <t>Restricted stock issued, shares</t>
        </is>
      </c>
      <c r="C29" s="5" t="n">
        <v>7479</v>
      </c>
    </row>
    <row r="30">
      <c r="A30" s="4" t="inlineStr">
        <is>
          <t>Balance, shares at Jul. 31, 2020</t>
        </is>
      </c>
      <c r="C30" s="5" t="n">
        <v>8489144</v>
      </c>
      <c r="D30" s="5" t="n">
        <v>-509242</v>
      </c>
    </row>
    <row r="31">
      <c r="A31" s="4" t="inlineStr">
        <is>
          <t>Balance, amount at Jul. 31, 2020</t>
        </is>
      </c>
      <c r="B31" s="5" t="n">
        <v>103357000</v>
      </c>
      <c r="C31" s="6" t="n">
        <v>85000</v>
      </c>
      <c r="D31" s="6" t="n">
        <v>-5023000</v>
      </c>
      <c r="E31" s="5" t="n">
        <v>75494000</v>
      </c>
      <c r="F31" s="5" t="n">
        <v>35554000</v>
      </c>
      <c r="G31" s="5" t="n">
        <v>-2753000</v>
      </c>
    </row>
    <row r="32">
      <c r="A32" s="4" t="inlineStr">
        <is>
          <t>Balance, shares at Apr. 30, 2020</t>
        </is>
      </c>
      <c r="C32" s="5" t="n">
        <v>8485517</v>
      </c>
      <c r="D32" s="5" t="n">
        <v>-509242</v>
      </c>
    </row>
    <row r="33">
      <c r="A33" s="4" t="inlineStr">
        <is>
          <t>Balance, amount at Apr. 30, 2020</t>
        </is>
      </c>
      <c r="B33" s="5" t="n">
        <v>93540000</v>
      </c>
      <c r="C33" s="6" t="n">
        <v>85000</v>
      </c>
      <c r="D33" s="6" t="n">
        <v>-5023000</v>
      </c>
      <c r="E33" s="5" t="n">
        <v>75314000</v>
      </c>
      <c r="F33" s="5" t="n">
        <v>26215000</v>
      </c>
      <c r="G33" s="5" t="n">
        <v>-3051000</v>
      </c>
    </row>
    <row r="34">
      <c r="A34" s="4" t="inlineStr">
        <is>
          <t>Net income</t>
        </is>
      </c>
      <c r="B34" s="5" t="n">
        <v>9339000</v>
      </c>
      <c r="C34" s="5" t="n">
        <v>0</v>
      </c>
      <c r="D34" s="5" t="n">
        <v>0</v>
      </c>
      <c r="E34" s="5" t="n">
        <v>0</v>
      </c>
      <c r="F34" s="5" t="n">
        <v>9339000</v>
      </c>
      <c r="G34" s="5" t="n">
        <v>0</v>
      </c>
    </row>
    <row r="35">
      <c r="A35" s="3" t="inlineStr">
        <is>
          <t>Stock-based compensation:</t>
        </is>
      </c>
    </row>
    <row r="36">
      <c r="A36" s="4" t="inlineStr">
        <is>
          <t>Restricted Stock Plan</t>
        </is>
      </c>
      <c r="B36" s="5" t="n">
        <v>215000</v>
      </c>
      <c r="C36" s="5" t="n">
        <v>0</v>
      </c>
      <c r="D36" s="5" t="n">
        <v>0</v>
      </c>
      <c r="E36" s="5" t="n">
        <v>215000</v>
      </c>
      <c r="F36" s="5" t="n">
        <v>0</v>
      </c>
      <c r="G36" s="5" t="n">
        <v>0</v>
      </c>
    </row>
    <row r="37">
      <c r="A37" s="4" t="inlineStr">
        <is>
          <t>Treasury stock purchased, inclusive of commissions, amount</t>
        </is>
      </c>
      <c r="B37" s="5" t="n">
        <v>-35000</v>
      </c>
      <c r="C37" s="6" t="n">
        <v>0</v>
      </c>
      <c r="D37" s="6" t="n">
        <v>0</v>
      </c>
      <c r="E37" s="5" t="n">
        <v>-35000</v>
      </c>
      <c r="F37" s="5" t="n">
        <v>0</v>
      </c>
      <c r="G37" s="5" t="n">
        <v>0</v>
      </c>
    </row>
    <row r="38">
      <c r="A38" s="4" t="inlineStr">
        <is>
          <t>Other comprehensive income</t>
        </is>
      </c>
      <c r="B38" s="5" t="n">
        <v>298000</v>
      </c>
      <c r="G38" s="5" t="n">
        <v>298000</v>
      </c>
    </row>
    <row r="39">
      <c r="A39" s="4" t="inlineStr">
        <is>
          <t>Restricted stock issued, shares</t>
        </is>
      </c>
      <c r="C39" s="5" t="n">
        <v>3627</v>
      </c>
    </row>
    <row r="40">
      <c r="A40" s="4" t="inlineStr">
        <is>
          <t>Balance, shares at Jul. 31, 2020</t>
        </is>
      </c>
      <c r="C40" s="5" t="n">
        <v>8489144</v>
      </c>
      <c r="D40" s="5" t="n">
        <v>-509242</v>
      </c>
    </row>
    <row r="41">
      <c r="A41" s="4" t="inlineStr">
        <is>
          <t>Balance, amount at Jul. 31, 2020</t>
        </is>
      </c>
      <c r="B41" s="6" t="n">
        <v>103357000</v>
      </c>
      <c r="C41" s="6" t="n">
        <v>85000</v>
      </c>
      <c r="D41" s="6" t="n">
        <v>-5023000</v>
      </c>
      <c r="E41" s="6" t="n">
        <v>75494000</v>
      </c>
      <c r="F41" s="6" t="n">
        <v>35554000</v>
      </c>
      <c r="G41" s="6" t="n">
        <v>-27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income</t>
        </is>
      </c>
      <c r="B4" s="6" t="n">
        <v>17973</v>
      </c>
      <c r="C4" s="6" t="n">
        <v>930</v>
      </c>
    </row>
    <row r="5">
      <c r="A5" s="3" t="inlineStr">
        <is>
          <t>Adjustments to reconcile net income to net cash provided by operating activities</t>
        </is>
      </c>
    </row>
    <row r="6">
      <c r="A6" s="4" t="inlineStr">
        <is>
          <t>Provision for doubtful accounts</t>
        </is>
      </c>
      <c r="B6" s="5" t="n">
        <v>262</v>
      </c>
      <c r="C6" s="5" t="n">
        <v>25</v>
      </c>
    </row>
    <row r="7">
      <c r="A7" s="4" t="inlineStr">
        <is>
          <t>Deferred income taxes</t>
        </is>
      </c>
      <c r="B7" s="5" t="n">
        <v>1309</v>
      </c>
      <c r="C7" s="5" t="n">
        <v>302</v>
      </c>
    </row>
    <row r="8">
      <c r="A8" s="4" t="inlineStr">
        <is>
          <t>Depreciation and amortization</t>
        </is>
      </c>
      <c r="B8" s="5" t="n">
        <v>934</v>
      </c>
      <c r="C8" s="5" t="n">
        <v>836</v>
      </c>
    </row>
    <row r="9">
      <c r="A9" s="4" t="inlineStr">
        <is>
          <t>Stock based and restricted stock compensation</t>
        </is>
      </c>
      <c r="B9" s="5" t="n">
        <v>409</v>
      </c>
      <c r="C9" s="5" t="n">
        <v>-251</v>
      </c>
    </row>
    <row r="10">
      <c r="A10" s="4" t="inlineStr">
        <is>
          <t>Loss on disposal of property and equipment</t>
        </is>
      </c>
      <c r="B10" s="5" t="n">
        <v>9</v>
      </c>
      <c r="C10" s="5" t="n">
        <v>0</v>
      </c>
    </row>
    <row r="11">
      <c r="A11" s="4" t="inlineStr">
        <is>
          <t>Non-cash operating lease expense</t>
        </is>
      </c>
      <c r="B11" s="5" t="n">
        <v>469</v>
      </c>
      <c r="C11" s="5" t="n">
        <v>527</v>
      </c>
    </row>
    <row r="12">
      <c r="A12" s="3" t="inlineStr">
        <is>
          <t>(Increase) decrease in operating assets</t>
        </is>
      </c>
    </row>
    <row r="13">
      <c r="A13" s="4" t="inlineStr">
        <is>
          <t>Accounts receivable</t>
        </is>
      </c>
      <c r="B13" s="5" t="n">
        <v>-2843</v>
      </c>
      <c r="C13" s="5" t="n">
        <v>-1615</v>
      </c>
    </row>
    <row r="14">
      <c r="A14" s="4" t="inlineStr">
        <is>
          <t>Inventories</t>
        </is>
      </c>
      <c r="B14" s="5" t="n">
        <v>1178</v>
      </c>
      <c r="C14" s="5" t="n">
        <v>-7171</v>
      </c>
    </row>
    <row r="15">
      <c r="A15" s="4" t="inlineStr">
        <is>
          <t>Prepaid VAT and other taxes</t>
        </is>
      </c>
      <c r="B15" s="5" t="n">
        <v>7</v>
      </c>
      <c r="C15" s="5" t="n">
        <v>355</v>
      </c>
    </row>
    <row r="16">
      <c r="A16" s="4" t="inlineStr">
        <is>
          <t>Other current assets</t>
        </is>
      </c>
      <c r="B16" s="5" t="n">
        <v>-2283</v>
      </c>
      <c r="C16" s="5" t="n">
        <v>-146</v>
      </c>
    </row>
    <row r="17">
      <c r="A17" s="3" t="inlineStr">
        <is>
          <t>Increase (decrease) in operating liabilities</t>
        </is>
      </c>
    </row>
    <row r="18">
      <c r="A18" s="4" t="inlineStr">
        <is>
          <t>Accounts payable</t>
        </is>
      </c>
      <c r="B18" s="5" t="n">
        <v>3330</v>
      </c>
      <c r="C18" s="5" t="n">
        <v>2110</v>
      </c>
    </row>
    <row r="19">
      <c r="A19" s="4" t="inlineStr">
        <is>
          <t>Accrued expenses and other liabilities</t>
        </is>
      </c>
      <c r="B19" s="5" t="n">
        <v>2083</v>
      </c>
      <c r="C19" s="5" t="n">
        <v>797</v>
      </c>
    </row>
    <row r="20">
      <c r="A20" s="4" t="inlineStr">
        <is>
          <t>Operating lease liabilities</t>
        </is>
      </c>
      <c r="B20" s="5" t="n">
        <v>-506</v>
      </c>
      <c r="C20" s="5" t="n">
        <v>-527</v>
      </c>
    </row>
    <row r="21">
      <c r="A21" s="4" t="inlineStr">
        <is>
          <t>Net cash provided by (used in) operating activities</t>
        </is>
      </c>
      <c r="B21" s="5" t="n">
        <v>22331</v>
      </c>
      <c r="C21" s="5" t="n">
        <v>-3828</v>
      </c>
    </row>
    <row r="22">
      <c r="A22" s="3" t="inlineStr">
        <is>
          <t>Cash flows from investing activities:</t>
        </is>
      </c>
    </row>
    <row r="23">
      <c r="A23" s="4" t="inlineStr">
        <is>
          <t>Purchases of property and equipment</t>
        </is>
      </c>
      <c r="B23" s="5" t="n">
        <v>-740</v>
      </c>
      <c r="C23" s="5" t="n">
        <v>-585</v>
      </c>
    </row>
    <row r="24">
      <c r="A24" s="3" t="inlineStr">
        <is>
          <t>Cash flows from financing activities:</t>
        </is>
      </c>
    </row>
    <row r="25">
      <c r="A25" s="4" t="inlineStr">
        <is>
          <t>Net borrowing under revolving credit facility</t>
        </is>
      </c>
      <c r="B25" s="5" t="n">
        <v>0</v>
      </c>
      <c r="C25" s="5" t="n">
        <v>332</v>
      </c>
    </row>
    <row r="26">
      <c r="A26" s="4" t="inlineStr">
        <is>
          <t>Loan repayments, short-term</t>
        </is>
      </c>
      <c r="B26" s="5" t="n">
        <v>-1319</v>
      </c>
      <c r="C26" s="5" t="n">
        <v>0</v>
      </c>
    </row>
    <row r="27">
      <c r="A27" s="4" t="inlineStr">
        <is>
          <t>Loan borrowings, short-term</t>
        </is>
      </c>
      <c r="B27" s="5" t="n">
        <v>158</v>
      </c>
      <c r="C27" s="5" t="n">
        <v>0</v>
      </c>
    </row>
    <row r="28">
      <c r="A28" s="4" t="inlineStr">
        <is>
          <t>Loan repayments, long-term</t>
        </is>
      </c>
      <c r="B28" s="5" t="n">
        <v>0</v>
      </c>
      <c r="C28" s="5" t="n">
        <v>-79</v>
      </c>
    </row>
    <row r="29">
      <c r="A29" s="4" t="inlineStr">
        <is>
          <t>UK borrowings under line of credit facility, net</t>
        </is>
      </c>
      <c r="B29" s="5" t="n">
        <v>0</v>
      </c>
      <c r="C29" s="5" t="n">
        <v>544</v>
      </c>
    </row>
    <row r="30">
      <c r="A30" s="4" t="inlineStr">
        <is>
          <t>Purchase of Treasury Stock under stock repurchase program</t>
        </is>
      </c>
      <c r="B30" s="5" t="n">
        <v>0</v>
      </c>
      <c r="C30" s="5" t="n">
        <v>-97</v>
      </c>
    </row>
    <row r="31">
      <c r="A31" s="4" t="inlineStr">
        <is>
          <t>Shares returned to pay employee taxes under restricted stock program</t>
        </is>
      </c>
      <c r="B31" s="5" t="n">
        <v>-55</v>
      </c>
      <c r="C31" s="5" t="n">
        <v>0</v>
      </c>
    </row>
    <row r="32">
      <c r="A32" s="4" t="inlineStr">
        <is>
          <t>Net cash (used in) provided by financing activities</t>
        </is>
      </c>
      <c r="B32" s="5" t="n">
        <v>-1216</v>
      </c>
      <c r="C32" s="5" t="n">
        <v>700</v>
      </c>
    </row>
    <row r="33">
      <c r="A33" s="4" t="inlineStr">
        <is>
          <t>Effect of exchange rate changes on cash and cash equivalents</t>
        </is>
      </c>
      <c r="B33" s="5" t="n">
        <v>-36</v>
      </c>
      <c r="C33" s="5" t="n">
        <v>-62</v>
      </c>
    </row>
    <row r="34">
      <c r="A34" s="4" t="inlineStr">
        <is>
          <t>Net increase (decrease) in cash and cash equivalents</t>
        </is>
      </c>
      <c r="B34" s="5" t="n">
        <v>20339</v>
      </c>
      <c r="C34" s="5" t="n">
        <v>-3775</v>
      </c>
    </row>
    <row r="35">
      <c r="A35" s="4" t="inlineStr">
        <is>
          <t>Cash and cash equivalents at beginning of period</t>
        </is>
      </c>
      <c r="B35" s="5" t="n">
        <v>14606</v>
      </c>
      <c r="C35" s="5" t="n">
        <v>12831</v>
      </c>
    </row>
    <row r="36">
      <c r="A36" s="4" t="inlineStr">
        <is>
          <t>Cash and cash equivalents at end of period</t>
        </is>
      </c>
      <c r="B36" s="5" t="n">
        <v>34945</v>
      </c>
      <c r="C36" s="5" t="n">
        <v>9056</v>
      </c>
    </row>
    <row r="37">
      <c r="A37" s="3" t="inlineStr">
        <is>
          <t>Supplemental disclosure of cash flow information:</t>
        </is>
      </c>
    </row>
    <row r="38">
      <c r="A38" s="4" t="inlineStr">
        <is>
          <t>Cash paid for interest</t>
        </is>
      </c>
      <c r="B38" s="5" t="n">
        <v>19</v>
      </c>
      <c r="C38" s="5" t="n">
        <v>72</v>
      </c>
    </row>
    <row r="39">
      <c r="A39" s="4" t="inlineStr">
        <is>
          <t>Cash paid for taxes</t>
        </is>
      </c>
      <c r="B39" s="5" t="n">
        <v>1726</v>
      </c>
      <c r="C39" s="5" t="n">
        <v>931</v>
      </c>
    </row>
    <row r="40">
      <c r="A40" s="3" t="inlineStr">
        <is>
          <t>Noncash investing and financing activities</t>
        </is>
      </c>
    </row>
    <row r="41">
      <c r="A41" s="4" t="inlineStr">
        <is>
          <t>Leased assets obtained in exchange for operating lease liabilities</t>
        </is>
      </c>
      <c r="B41" s="6" t="n">
        <v>289</v>
      </c>
      <c r="C41" s="6" t="n">
        <v>3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l. 31, 2020</t>
        </is>
      </c>
    </row>
    <row r="3">
      <c r="A3" s="3" t="inlineStr">
        <is>
          <t>Business</t>
        </is>
      </c>
    </row>
    <row r="4">
      <c r="A4" s="4" t="inlineStr">
        <is>
          <t>1. Business</t>
        </is>
      </c>
      <c r="B4" s="4" t="inlineStr">
        <is>
          <t xml:space="preserve">1.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In addition to the United States, sales are made to more than 50 foreign countries, the majority of which were in Southeast Asia, the European Economic Community (“EEC”), and Latin Americ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6 Months Ended</t>
        </is>
      </c>
    </row>
    <row r="2">
      <c r="B2" s="2" t="inlineStr">
        <is>
          <t>Jul. 31, 2020</t>
        </is>
      </c>
    </row>
    <row r="3">
      <c r="A3" s="3" t="inlineStr">
        <is>
          <t>Business</t>
        </is>
      </c>
    </row>
    <row r="4">
      <c r="A4" s="4" t="inlineStr">
        <is>
          <t>2. Basis of Presentation</t>
        </is>
      </c>
      <c r="B4" s="4" t="inlineStr">
        <is>
          <t xml:space="preserve">2. Basis of Presentation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20. The results of operations for the three and six month periods ended July 31, 2020 are not necessarily indicative of the results to be expected for the full year. In this Form 10-Q, (a) “FY” means fiscal year; thus for example, FY21 refers to the fiscal year ending January 31, 2021, (b) “Q” refers to quarter; thus, for example, Q2 FY21 refers to the second quarter of the fiscal year ending January 31, 2021, (c) “Balance Sheet” refers to the unaudited condensed consolidated balance sheet and (d) “Statement of Operations” refers to the unaudited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00:54Z</dcterms:created>
  <dcterms:modified xmlns:dcterms="http://purl.org/dc/terms/" xmlns:xsi="http://www.w3.org/2001/XMLSchema-instance" xsi:type="dcterms:W3CDTF">2020-09-14T16:00:54Z</dcterms:modified>
</cp:coreProperties>
</file>